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Commitments" sheetId="13" state="visible" r:id="rId13"/>
    <sheet xmlns:r="http://schemas.openxmlformats.org/officeDocument/2006/relationships" name="Temporary Equity" sheetId="14" state="visible" r:id="rId14"/>
    <sheet xmlns:r="http://schemas.openxmlformats.org/officeDocument/2006/relationships" name="Capital Shares" sheetId="15" state="visible" r:id="rId15"/>
    <sheet xmlns:r="http://schemas.openxmlformats.org/officeDocument/2006/relationships" name="Income Tax" sheetId="16" state="visible" r:id="rId16"/>
    <sheet xmlns:r="http://schemas.openxmlformats.org/officeDocument/2006/relationships" name="Financial Instruments" sheetId="17" state="visible" r:id="rId17"/>
    <sheet xmlns:r="http://schemas.openxmlformats.org/officeDocument/2006/relationships" name="Related Party Transactions" sheetId="18" state="visible" r:id="rId18"/>
    <sheet xmlns:r="http://schemas.openxmlformats.org/officeDocument/2006/relationships" name="Business Combin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Commitments (Tables)" sheetId="25" state="visible" r:id="rId25"/>
    <sheet xmlns:r="http://schemas.openxmlformats.org/officeDocument/2006/relationships" name="Temporary Equity (Tables)" sheetId="26" state="visible" r:id="rId26"/>
    <sheet xmlns:r="http://schemas.openxmlformats.org/officeDocument/2006/relationships" name="Capital Shares (Tables)" sheetId="27" state="visible" r:id="rId27"/>
    <sheet xmlns:r="http://schemas.openxmlformats.org/officeDocument/2006/relationships" name="Income Tax (Tables)" sheetId="28" state="visible" r:id="rId28"/>
    <sheet xmlns:r="http://schemas.openxmlformats.org/officeDocument/2006/relationships" name="Business Combination (Tables)" sheetId="29" state="visible" r:id="rId29"/>
    <sheet xmlns:r="http://schemas.openxmlformats.org/officeDocument/2006/relationships" name="Nature of Operations (Details N"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Intangible Assets (Details)" sheetId="33" state="visible" r:id="rId33"/>
    <sheet xmlns:r="http://schemas.openxmlformats.org/officeDocument/2006/relationships" name="Intangible Assets (Details 1)" sheetId="34" state="visible" r:id="rId34"/>
    <sheet xmlns:r="http://schemas.openxmlformats.org/officeDocument/2006/relationships" name="Intangible Assets (Details Narr"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2)" sheetId="38" state="visible" r:id="rId38"/>
    <sheet xmlns:r="http://schemas.openxmlformats.org/officeDocument/2006/relationships" name="Leases (Details 3)" sheetId="39" state="visible" r:id="rId39"/>
    <sheet xmlns:r="http://schemas.openxmlformats.org/officeDocument/2006/relationships" name="Leases (Details 4)" sheetId="40" state="visible" r:id="rId40"/>
    <sheet xmlns:r="http://schemas.openxmlformats.org/officeDocument/2006/relationships" name="Leases (Details Narrative)" sheetId="41" state="visible" r:id="rId41"/>
    <sheet xmlns:r="http://schemas.openxmlformats.org/officeDocument/2006/relationships" name="Commitments (Details)" sheetId="42" state="visible" r:id="rId42"/>
    <sheet xmlns:r="http://schemas.openxmlformats.org/officeDocument/2006/relationships" name="Commitments (Details Narrative)" sheetId="43" state="visible" r:id="rId43"/>
    <sheet xmlns:r="http://schemas.openxmlformats.org/officeDocument/2006/relationships" name="Temporary Equity (Details)" sheetId="44" state="visible" r:id="rId44"/>
    <sheet xmlns:r="http://schemas.openxmlformats.org/officeDocument/2006/relationships" name="Capital Shares (Details)" sheetId="45" state="visible" r:id="rId45"/>
    <sheet xmlns:r="http://schemas.openxmlformats.org/officeDocument/2006/relationships" name="Capital Shares (Details 1)" sheetId="46" state="visible" r:id="rId46"/>
    <sheet xmlns:r="http://schemas.openxmlformats.org/officeDocument/2006/relationships" name="Capital Shares (Details 2)" sheetId="47" state="visible" r:id="rId47"/>
    <sheet xmlns:r="http://schemas.openxmlformats.org/officeDocument/2006/relationships" name="Capital Shares (Details 3)" sheetId="48" state="visible" r:id="rId48"/>
    <sheet xmlns:r="http://schemas.openxmlformats.org/officeDocument/2006/relationships" name="Capital Shares (Details 4)" sheetId="49" state="visible" r:id="rId49"/>
    <sheet xmlns:r="http://schemas.openxmlformats.org/officeDocument/2006/relationships" name="Capital Shares (Details 5)" sheetId="50" state="visible" r:id="rId50"/>
    <sheet xmlns:r="http://schemas.openxmlformats.org/officeDocument/2006/relationships" name="Capital Shares (Details 6)" sheetId="51" state="visible" r:id="rId51"/>
    <sheet xmlns:r="http://schemas.openxmlformats.org/officeDocument/2006/relationships" name="Capital Shares (Details Narrati" sheetId="52" state="visible" r:id="rId52"/>
    <sheet xmlns:r="http://schemas.openxmlformats.org/officeDocument/2006/relationships" name="Income Tax (Details)" sheetId="53" state="visible" r:id="rId53"/>
    <sheet xmlns:r="http://schemas.openxmlformats.org/officeDocument/2006/relationships" name="Income Tax (Details 1)" sheetId="54" state="visible" r:id="rId54"/>
    <sheet xmlns:r="http://schemas.openxmlformats.org/officeDocument/2006/relationships" name="Income Tax (Details 2)" sheetId="55" state="visible" r:id="rId55"/>
    <sheet xmlns:r="http://schemas.openxmlformats.org/officeDocument/2006/relationships" name="Related Party Transactions (Det" sheetId="56" state="visible" r:id="rId56"/>
    <sheet xmlns:r="http://schemas.openxmlformats.org/officeDocument/2006/relationships" name="Business Combination (Details)" sheetId="57" state="visible" r:id="rId57"/>
    <sheet xmlns:r="http://schemas.openxmlformats.org/officeDocument/2006/relationships" name="Business Combination (Details 1" sheetId="58" state="visible" r:id="rId58"/>
    <sheet xmlns:r="http://schemas.openxmlformats.org/officeDocument/2006/relationships" name="Business Combination (Details 2" sheetId="59" state="visible" r:id="rId5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02, 2020</t>
        </is>
      </c>
      <c r="D2" s="2" t="inlineStr">
        <is>
          <t>Mar. 31, 2020</t>
        </is>
      </c>
    </row>
    <row r="3">
      <c r="A3" s="3" t="inlineStr">
        <is>
          <t>Cover [Abstract]</t>
        </is>
      </c>
    </row>
    <row r="4">
      <c r="A4" s="4" t="inlineStr">
        <is>
          <t>Entity Registrant Name</t>
        </is>
      </c>
      <c r="B4" s="4" t="inlineStr">
        <is>
          <t>Edesa Biotech, Inc.</t>
        </is>
      </c>
    </row>
    <row r="5">
      <c r="A5" s="4" t="inlineStr">
        <is>
          <t>Entity Central Index Key</t>
        </is>
      </c>
      <c r="B5" s="4" t="inlineStr">
        <is>
          <t>0001540159</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true</t>
        </is>
      </c>
    </row>
    <row r="15">
      <c r="A15" s="4" t="inlineStr">
        <is>
          <t>Elected Not To Use the Extended Transition Period</t>
        </is>
      </c>
      <c r="B15" s="4" t="inlineStr">
        <is>
          <t>true</t>
        </is>
      </c>
    </row>
    <row r="16">
      <c r="A16" s="4" t="inlineStr">
        <is>
          <t>Entity Small Business</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or Country Code</t>
        </is>
      </c>
      <c r="B19" s="4" t="inlineStr">
        <is>
          <t>A1</t>
        </is>
      </c>
    </row>
    <row r="20">
      <c r="A20" s="4" t="inlineStr">
        <is>
          <t>Entity File Number</t>
        </is>
      </c>
      <c r="B20" s="4" t="inlineStr">
        <is>
          <t>001-37619</t>
        </is>
      </c>
    </row>
    <row r="21">
      <c r="A21" s="4" t="inlineStr">
        <is>
          <t>Entity Public Float</t>
        </is>
      </c>
      <c r="D21" s="5" t="n">
        <v>8422972</v>
      </c>
    </row>
    <row r="22">
      <c r="A22" s="4" t="inlineStr">
        <is>
          <t>Entity Common Stock, Shares Outstanding</t>
        </is>
      </c>
      <c r="C22" s="6" t="n">
        <v>10523087</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net consisted of the following:
September 30, 2020
September 30, 2019
Computer equipment $ 34,651 $ 42,910
Furniture and equipment 5,694 7,932
40,345 50,842
Less: accumulated depreciation (25,530 ) (29,194 )
Depreciable assets, net $ 14,815 $ 21,648
Assets not in service - 51,410
Total property and equipment, net $ 14,815 $ 73,058 Assets not in service at September 30, 2019 represented equipment
acquired in the reverse acquisition and held for sale on consignment by a third party. All assets not in service were disposed
by September 30, 2020. Depreciation expense amounted to $9,602 and $4,779 for the year ended
September 30, 2020 and nine-month period ended September 30,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 xml:space="preserve">Acquired License In April 2020, the Company entered into a license agreement with
a pharmaceutical development company to obtain exclusive world-wide rights to know-how, patents and data relating to certain monoclonal
antibodies ("the Constructs"), including sublicensing rights.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Under the license agreement, the Company is exclusively responsible,
at its expense, for the research, development manufacture, marketing, distribution and commercialization of the Constructs and
licensed products and to obtain all necessary licenses and rights. The Company is required to use commercially reasonable efforts
to develop and commercialize the Constructs in accordance with the terms of a development plan established by the parties. The Company has determined that the license has multiple alternative
future uses in research and development projects and sublicensing in other countries or for other disease indications. The value
of the acquired license is recorded as an intangible asset with amortization over the estimated useful life of 25 years and evaluation
for impairment at the end of each reporting period. The required upfront license payment of $2.5 million was paid by
issuance of Series A-1 Convertible Preferred Shares. The value of the license includes acquisition
legal costs. See Note 7 for license commitments and Note 8 for temporary equity. Intangible assets, net consisted of the following:
September 30, 2020 September 30, 2019
The Constructs $ 2,529,483 $ -
Less: accumulated depreciation (45,947 ) -
Total intangible assets, net $ 2,483,536 $ - Amortization expense amounted to $45,947 for
the year ended September 30, 2020. There was no amortization expense for nine-month period ended September 30, 2019. Total estimated
future amortization of intangible assets for each fiscal year is as follows:
Year Ending
September 30, 2021 $ 101,172
September 30, 2022 101,172
September 30, 2023 101,172
September 30, 2024 101,172
September 30, 2025 101,172
Thereafter 1,977,676
$ 2,483,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Related party operating lease The Company leases facilities used for executive offices from a related
company for a six-year term through December 2022, with options to renew for another two-year term. The option period is not included
in the operating lease right-of-use assets and liabilities. The gross amounts of assets and liabilities related to operating
leases were as follows:
Balance Sheet Caption
September 30, 2020
Assets:
Operating lease assets Operating lease right-of-use assets $ 160,006
Liabilities:
Current:
Operating lease liabilities Short-term operating lease liabilities $ 69,730
Long-term:
Operating lease liabilities Long-term operating lease liabilities 94,460
Total lease liabilities $ 164,190 The components of lease cost were as follows:
Statements of Operations Caption
Year Ended September 30, 2020
Operating lease cost General and administrative $ 76,331 Lease terms and discount rates were as follows:
September 30, 2020
Remaining lease term (months): 27
Estimated incremental borrowing rate: 6.5 % The approximate future minimum lease payments under operating leases
at September 30, 2020 were as follows:
Year Ending
September 30, 2021 $ 78,362
September 30, 2022 78,884
September 30, 2023 19,721
Total lease payment 176,967
Less imputed interest 12,777
Present value of lease liabilities 164,190
Less current installments 69,730
Long-term lease liabilities excluding current installments $ 94,460 Cash flow information was as follows:
Statements of Cash Flows Caption
Year Ended September 30, 2020
Cash paid for amounts included in the measurement of lease liabilities Accounts payable and accrued liabilities $ 76,333 Other operating leases The Company also leased facilities through its California
subsidiary under one operating lease that expired in June 2020 and two operating leases that expired in September 2020. The
Company did not exercise options to extend these leases. Total rent under these leases included in general and administrative
expenses was $201,421 and $68,508 for the year ended September 30, 2020 and nine-month period ended September 30, 2019,
respectively. There was no rent under these leases prior to the completion of the reverse acquisition on June 7,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0</t>
        </is>
      </c>
    </row>
    <row r="3">
      <c r="A3" s="3" t="inlineStr">
        <is>
          <t>Commitments and Contingencies Disclosure [Abstract]</t>
        </is>
      </c>
    </row>
    <row r="4">
      <c r="A4" s="4" t="inlineStr">
        <is>
          <t>Commitments</t>
        </is>
      </c>
      <c r="B4" s="4" t="inlineStr">
        <is>
          <t xml:space="preserve">Research and other commitments The Company has commitments for contracted research organizations
who perform clinical trials for the Company’s ongoing clinical studies, other service providers and the drug substance acquired
in connection with a license agreement. Aggregate future contractual payments at September 30, 2020 are as follows:
Year Ending
September 30, 2021 $ 4,838,000
September 30, 2022 2,572,000
September 30, 2023 27,000
September 30, 2024 24,000
$ 7,461,000 License and royalty commitments In April 2020, through its Ontario subsidiary, the Company entered
into a license agreement with a third party to obtain exclusive world-wide rights to certain know-how, patents and data relating
to certain monoclonal antibodies ("the Constructs"), including sublicensing rights. An intangible asset for the acquired
license has been recognized. See Note 5 for intangible assets. Under the license agreement, the Company is committed to payments
of up to an aggregate amount of $356 million contingent upon meeting certain milestones outlined in the license agreement, primarily
relating to future potential commercial approval and sales milestones. The Company also has a commitment to pay royalties based
on any net sales of products containing the Constructs in the countries where the Company directly commercializes the products
containing the Constructs and a percentage of any sublicensing revenue received by the Company and its affiliates in the countries
where it does not directly commercialize the products containing the Constructs. No royalty or sublicensing payments were made
to the third party during the year ended September 30, 2020. In connection with this license agreement and pursuant to a purchase
agreement entered into in April 2020, the Company acquired drug substance of one of the Constructs for an aggregate purchase price
of $5.0 million, payable in two future installments, the first when the Company is ready to initiate a Phase 2 trial and the second
when the Company is ready to initiate a Phase 3 trial. The purchase commitment is included in the table above in 2021 and 2022.
No amounts have been paid for the drug substance during the year ended September 30, 2020. In 2016, through its Ontario subsidiary, the Company entered into
a license agreement with a third party to obtain exclusive rights to certain know-how, patents and data relating to a pharmaceutical
product. The Company will use the exclusive rights to develop the product for therapeutic, prophylactic and diagnostic uses in
topical dermal applications and anorectal applications. No intangible assets have been recognized under the license agreement with
the third party as of September 30, 2020 and 2019. Under the license agreement, the Company is committed to payments of various
amounts to the third party upon meeting certain milestones outlined in the license agreement, up to an aggregate amount of $18.6
million. Upon divestiture of substantially all of the assets of the Company, the Company shall pay the third party a percentage
of the valuation of the licensed technology sold as determined by an external objective expert. The Company also has a commitment
to pay the third party a royalty based on net sales of the product in countries where the Company, or an affiliate, directly commercializes
the product and a percentage of sublicensing revenue received by the Company and its affiliates in the countries where it does
not directly commercialize the product. No license or royalty payments were made to the third party during the year ended September
30, 2020 and nine-month period ended September 30, 2019. Related party patent royalty commitments On August 14, 2002, through its California subsidiary, the Company
entered into a patent royalty agreement with a director of the Company, whereby he would receive royalty payments in exchange for
assignment of his patent rights to the Company. The royalty is 5% of gross receipts from products using this invention in excess
of $500,000 annually. Retirement savings plan 401(k) contributions Executive officers and employees
of our California subsidiary are eligible to receive the Company’s non-elective contribution
of 3% of eligible compensation under a 401(k) plan to provide retirement benefits. during
the year ended September 30, 2020 and nine-month period ended September 3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emporary Equity</t>
        </is>
      </c>
      <c r="B1" s="2" t="inlineStr">
        <is>
          <t>12 Months Ended</t>
        </is>
      </c>
    </row>
    <row r="2">
      <c r="B2" s="2" t="inlineStr">
        <is>
          <t>Sep. 30, 2020</t>
        </is>
      </c>
    </row>
    <row r="3">
      <c r="A3" s="3" t="inlineStr">
        <is>
          <t>Temporary equity:</t>
        </is>
      </c>
    </row>
    <row r="4">
      <c r="A4" s="4" t="inlineStr">
        <is>
          <t>Temporary Equity</t>
        </is>
      </c>
      <c r="B4" s="4" t="inlineStr">
        <is>
          <t xml:space="preserve">Series A-1 Convertible Preferred Shares As described in Notes 5 and 7, in April 2020, the Company
entered into a license agreement with a pharmaceutical development company to obtain exclusive world-wide rights to know-
how, patents and data relating to certain monoclonal antibodies ("the Constructs"), including sublicensing rights.
In exchange for the exclusive rights to develop and commercialize the Constructs, the Company issued 250 convertible
preferred shares valued at $2.5 million designated as Series A-1 Convertible Preferred Shares (the “Series A-1
Shares”). The Series A-1 Shares have no par value, a stated value of $10,000 per share and rank, with respect to
redemption payments, rights upon liquidation, dissolution or winding-up of the Company, or otherwise, senior in preference
and priority to the Company’s common shares. A holder of Series A-1 Shares is not entitled to receive dividends
unless declared by the Company’s Board of Directors. Subject to certain exceptions and adjustments for share splits, each
Series A-1 Share is convertible six months after its date of issuance into a number of the Company’s common shares calculated
by dividing (i) the sum of the stated value of such Series A-1 Share plus a return equal to 3% of the stated value of such Series
A-1 Share per annum (collectively, the “Preferred Amount”) by (ii) a fixed conversion price of $2.26. A holder of Series
A-1 Shares will not have the right to convert any portion of its Series A-1 Shares if the holder, together with its affiliates,
would beneficially own in excess of 4.99% of the number of common shares outstanding immediately after giving effect to such conversion
(the “Beneficial Ownership Limitation”); provided, however, that upon notice to the Company, the holder may increase
the Beneficial Ownership Limitation to a maximum of 9.99%. The Series A-1 Shares do not have the right to vote on any matters except
as required by law and do not contain any variable pricing features, or any price-based anti-dilutive features. In the event of any liquidation, dissolution or winding-up of the
Company, a holder of Series A-1 Shares shall be entitled to receive, before any distribution or payment may be made with respect
to the Company’s common shares, an amount in cash equal to the Preferred Amount per share, plus any unpaid accrued dividends
on all such shares. At any time, the Company may redeem some or all outstanding Series
A-1 Shares for a cash payment per share equal to the Preferred Amount. A holder of Series A-1 Shares may require the Company to
redeem the Series A-1 Shares for cash beginning 18 months after issuance if at any time after such date the 30-day volume weighted
average price of the Company’s common shares is below the conversion price of $2.26. In the event of a required redemption,
at the election of the Company, the redemption amount (which is equal to the Preferred Amount) may be paid in full or in up to
twelve equal monthly payments with any unpaid redemption amounts accruing interest at a rate of 3% annually, compounded monthly.
On the third anniversary of the date of issuance of the Series A-1 Shares, the Company has the right to convert any outstanding
Series A-1 Shares into common shares. Because the convertible preferred shares are redeemable outside the
control of the Company, they are presented as temporary equity rather than permanent shareholders’ equity. Issued and outstanding Series A-1 Convertible Preferred Shares:
Series A-1 Convertible Preferred Shares (#) Series A-1 Convertible Preferred Shares
Balance – December 31, 2018 and September 30, 2019 - $ -
Issuance of convertible preferred shares 250 $ 2,500,000
Convertible preferred share issuance costs - (57,154 )
Preferred return on convertible preferred shares - 34,109
Balance – September 30, 2020 250 $ 2,476,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s</t>
        </is>
      </c>
      <c r="B1" s="2" t="inlineStr">
        <is>
          <t>12 Months Ended</t>
        </is>
      </c>
    </row>
    <row r="2">
      <c r="B2" s="2" t="inlineStr">
        <is>
          <t>Sep. 30, 2020</t>
        </is>
      </c>
    </row>
    <row r="3">
      <c r="A3" s="3" t="inlineStr">
        <is>
          <t>Stockholders' Equity Note [Abstract]</t>
        </is>
      </c>
    </row>
    <row r="4">
      <c r="A4" s="4" t="inlineStr">
        <is>
          <t>Capital Shares</t>
        </is>
      </c>
      <c r="B4" s="4" t="inlineStr">
        <is>
          <t xml:space="preserve">Reverse Share Split On June 7, 2019, the Company effected a reverse split of the Company's
common shares at a ratio of 1-for-6. As a result of the reverse split, every six shares of the issued and outstanding common shares,
without par value, consolidated into one newly issued outstanding common share, without par value, after fractional rounding. All
shares and exercise prices are presented on a post-split basis in these consolidated financial statements. Equity Offering On January 8, 2020, the Company closed a registered direct offering
of 1,354,691 common shares, no par value and a concurrent private placement of Class A Purchase Warrants to purchase an aggregate
of up to 1,016,036 common shares and Class B Purchase Warrants to purchase an aggregate of up to 677,358 common shares. Gross proceeds
from the offering amounted to $4,360,500. The Class A Purchase Warrants are exercisable on or after July 8,
2020, at an exercise price of $4.80 per share and will expire on July 8, 2023. The Class B Purchase Warrants are exercisable on
or after July 8, 2020, at an exercise price of $4.00 per share and will expire on November 8, 2020. In connection with the offering,
the Company also issued warrants to purchase an aggregate of 12,364 common shares to certain affiliated designees of the placement
agent as part of the placement agent’s compensation. The placement agent warrants are exercisable on or after July 6, 2020,
at an exercise price of $3.20 per share, and will expire on January 6, 2025. The warrants are considered contracts on the Company’s own
shares and are classified as equity. The Company allocated gross proceeds with $3,070,358 as the value of common shares and $1,008,743
as the value of Class A Purchase Warrants and $281,399 as the value of Class B Purchase Warrants under additional paid-in capital
in the consolidated statements of changes in shareholders’ equity on a relative fair value basis. The direct costs related to the issuance of the common shares and
warrants were $468,699. These direct costs were recorded as an offset against gross proceeds with $330,025 being recorded under
common shares and $138,674 being recorded under additional paid-in capital on a relative fair value basis. The Company also recorded
the fair value of placement agent warrants in the amount of $18,051 as share based compensation to nonemployees under additional
paid-in capital and an offset against gross proceeds with $12,710 being recorded under common shares and $5,341 being recorded
under additional paid-in capital on a relative fair value basis. Equity Distribution Agreement On September 28, 2020, the Company entered into an Equity
Distribution Agreement with RBC Capital Markets, LLC (“RBCCM”), as sales agent, pursuant to which the Company may
offer and sell, from time to time, common shares through an at-the-market equity offering program for up to $9.2 million in
gross cash proceeds. RBCCM will use commercially reasonable efforts to sell the common shares from time to time, based upon
the Company’s instructions. The Company has no obligation to sell any of the shares, and may at any time suspend sales
under the distribution agreement or terminate the agreement in accordance with its terms. The total amount of cash that may
be generated under this distribution agreement is uncertain and depends on a variety of factors, including market conditions
and the trading price of the Company’s common shares. No shares were sold under the distribution agreement prior to
September 30, 2020. Black-Scholes option valuation model The Company uses the Black-Scholes option valuation model to determine
the fair value of share-based compensation for share options and compensation warrants granted and the fair value of warrants
issued. Option valuation models require the input of highly subjective assumptions including the expected price volatility. The
Company calculates expected volatility based on historical volatility of the Company’s share price. When there is insufficient
data available, the Company uses a peer group that is publicly traded to calculate expected volatility. The Company adopted interest-free
rates by reference to the U.S. treasury yield rates. The Company calculated the fair value of share options granted based on the
expected life of 5 years (2019: 4 years), considering expected forfeitures during the option term of 10 years. Expected life of
warrants is based on warrant terms. The Company did not and is not expected to declare any dividends. Changes in the subjective
input assumptions can materially affect the fair value estimates, and therefore the existing models do not necessarily provide
a reliable single measure of the fair value of the Company’s warrants and share options. Warrants A summary of the Company’s warrants activity is as follows:
Number of Warrants (#) Weighted Average Exercise Price
Balance – December 31, 2018 - $ -
Effect of reverse acquisition 362,430 31.60
Black-Scholes value payout (313,516 ) 33.01
Balance – September 30, 2019 48,914 $ 11.19
Issued 1,705,758 $ 4.47
Exercised (761,951 ) 4.31
Balance – September 30, 2020 992,721 $ 4.92 The weighted average contractual life remaining on the outstanding
warrants at September 30, 2020 is 27 months. The following table summarizes information about the warrants outstanding
at September 30, 2020:
Number of Warrants (#) Exercise Prices
Expiry
Dates
216,414 $ 4.00 November 2020
28,124 $ 15.90 May 2023
728,921 $ 4.80 July 2023
7,484 $ 4.81 June 2024
11,778 $ 3.20 January 2025
992,721 The fair value of warrants issued during the year ended September
30, 2020 was estimated using the Black-Scholes option valuation model using the following assumptions:
Class A Warrants Class B Warrants Placement Agent Warrants
Risk free interest rate 1.61 % 1.55 % 1.61 %
Expected life 3.5 years 0.83 years 5 years
Expected share price volatility 103.81 % 134.15 % 101.89 %
Expected dividend yield 0.00 % 0.00 % 0.00 % There were no warrants issued in the nine-month period ended September
30, 2019. Share Options The Company adopted an Equity Incentive Compensation Plan in 2019
(the “2019 Plan”) administered by the independent members of the Board of Directors, which amended and restated the
2017 Incentive Compensation Plan (the “2017 Plan”). Options, restricted shares and restricted share units are eligible
for grant under the 2019 Plan. The number of shares available for issuance under the 2019 Plan is 1,148,697, including shares available
for the exercise of outstanding options under the 2017 Plan. Option holders under Edesa Biotech Research, Inc.’s option plan
received substitute options under the Company’s incentive plan upon completion of the reverse acquisition. The Company's 2019 Plan allows options to be granted to directors,
officers, employees and certain external consultants and advisers. Under the 2019 Plan, the option term is not to exceed 10 years
and the exercise price of each option is determined by the independent members of the Board of Directors. Options have been granted under the 2019 Plan allowing the holders
to purchase common shares of the Company as follows:
Number of Options (#) Weighted Average Exercise Price
Balance – December 31, 2018 315,123 $ 1.65
Effect of reverse acquisition 7,787 124.80
Expired (3,265 ) 125.75
Balance – September 30, 2019 319,645 $ 3.39
Granted 366,365 3.35
Exercised (4,450 ) 2.60
Forfeited (5,790 ) 2.73
Expired (333 ) 145.20
Balance – September 30, 2020 675,437 $ 3.30 On February 12, 2020, the independent members of the Board of Directors
granted a total of 352,365 options to directors, officers and employees of the Company pursuant to the 2019 Plan. The options have
a term of 10 years with 33% vesting on the grant date, with a pro rata amount of the balance vesting monthly for the next 36 months
and an exercise price equal to the Nasdaq closing price on the grant date. On September 30, 2020, the independent members of the Board of Directors
granted a total of 14,000 options to employees of the Company pursuant to the 2019 Plan. The options have a term of 10 years vesting
monthly for 36 months from November 30, 2020 and an exercise price equal to the Nasdaq closing price on the grant date. The weighted average contractual life remaining on the outstanding
options at September 30, 2020 is 99 months. The following table summarizes information about the options under
the 2019 Plan outstanding and exercisable at September 30, 2020:
Number of Options (#) Exercisable at September 30, 2020 (#) Range of Exercise Prices
Expiry
Dates
238 238 $ 768.60 Nov 2020
214 214 C $ 638.40 Nov 2021
238 238 $ 304.08 Dec 2022
3,499 3,499 $ 35.28 - 93.24 Sep 2023-Mar 2025
311,883 302,343 C $ 2.16 Aug 2027-Dec 2028
345,365 161,788 $ 3.16 Feb 2030
14,000 - $ 8.07 Sep 2030
675,437 468,320 The fair value of options granted during the year ended September
30, 2020 and nine-month period ended September 30, 2019 was estimated using the Black-Scholes option valuation model using the
following assumptions:
Year Ended September 30, 2020
Nine-month Period Ended September 30, 2019
Risk free interest rate 0.28%-1.45 % 1.98 %
Expected life 5 years 4 years
Expected share price volatility 94.42%-104.14 % 79.46 %
Expected dividend yield 0.00 % 0.00 % The Company recorded $598,359 and $35,074 of share-based compensation
expenses for the year ended September 30, 2020 and nine-month period ended September 30, 2019, respectively. As of September 30, 2020, the Company had approximately $346,000
of unrecognized share-based compensation expense, which is expected to be recognized over a period of 37 months. Issued and outstanding common shares:
Number of Common Shares (#) Common Shares
Balance – December 31, 2018 3,239,902 $ 1,111,253
Conversion of preferred shares upon reverse acquisition 3,376,112 $ 6,260,299
Share consideration transferred upon reverse acquisition 888,454 4,633,499
Balance – September 30, 2019 7,504,468 $ 12,005,051
Common shares issued 1,354,691 $ 3,070,358
Common shares issued upon exercise of warrants 751,510 3,754,265
Common shares issued upon exercise of share options 4,450 20,935
Share issuance costs - (349,756 )
Balance – September 30, 2020 9,615,119 $ 18,500,853 Issued and outstanding preferred shares:
Class A Preferred Shares (#) Class A Preferred Shares
Balance – December 31, 2018 1,007,143 $ 6,064,013
Preferred return on Class A preferred shares - 196,286
Conversion upon reverse acquisition (1,007,143 ) (6,260,299 )
Balance – September 30, 2019 and 2020 - $ - Following the completion of the reverse acquisition on June 7, 2019,
all the outstanding Class A preferred shares and accumulated accrued preferred return were fully converted to 3,376,112 common
shares based on the fair market value upon conversion. Prior to conversion, the Class A preferred shares had the following features: The Class A preferred shares were voting and convertible into common
shares at the option of the holder at any time. Upon the occurrence of a liquidation event, as defined in the resolutions of the
shareholders dated August 28, 2017, the Class A preferred shares had a liquidation amount preference over the rights of holders
of common shares or any class of shares ranking junior to Class A preferred shares. The Class A preferred shares also contained
an 8% preferred return that accrued daily and compounds annually and was payable in shares upon conversion. The Company evaluated the Class A preferred shares and the embedded
conversion option. The embedded conversion option did not meet the criteria for bifurcation and was therefore classified to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0</t>
        </is>
      </c>
    </row>
    <row r="3">
      <c r="A3" s="3" t="inlineStr">
        <is>
          <t>Income Tax Disclosure [Abstract]</t>
        </is>
      </c>
    </row>
    <row r="4">
      <c r="A4" s="4" t="inlineStr">
        <is>
          <t>Income Tax</t>
        </is>
      </c>
      <c r="B4" s="4" t="inlineStr">
        <is>
          <t xml:space="preserve">The reconciliation of the combined Canadian federal and provincial
statutory income tax rate to the approximate effective tax rate is as follows:
Year Ended September 30, 2020 Nine-month Period Ended September 30, 2019
Net loss before recovery of income taxes $ (6,363,430 ) $ (2,776,734 )
Canadian federal and provincial statutory income tax rate 26.5 % 26.5 %
Expected income tax recovery $ (1,686,000 ) $ (736,000 )
Permanent differences 159,000 11,000
Effect of foreign currency and foreign tax rate differences 23,800 (60,000 )
Share issuance cost booked through equity or capitalization (144,000 ) -
Change in valuation allowance 1,648,000 785,000
Income tax (recovery) expense $ 800 $ - Components of the net deferred tax asset or liability Deferred taxes are provided as a result of temporary differences
that arise due to the difference between the income tax values and the carrying amount of assets and liabilities. Approximate
deferred tax assets and liabilities are as follows:
September 30, 2020 September 30, 2019
Non-capital losses carried forward - Canada $ 4,881,000 $ 3,592,000
Non-capital losses carried forward - U.S. 1,609,000 1,587,000
Research and development tax credits 1,253,000 626,000
Share issuance and financing costs 473,000 517,000
Operating lease liabilities 43,000 -
Other temporary differences 16,000 28,000
Subtotal $ 8,275,000 $ 6,350,000
Less: valuation allowance (8,173,000 ) (6,350,000 )
Total net deferred tax assets $ 102,000 $ -
Property and equipment $ (17,000 ) $ -
Operating lease right-of-use assets (42,000 ) -
Deferred share issuance costs (43,000 ) -
Total deferred tax liabilities $ (102,000 ) $ -
Net deferred taxes $ - $ - Realization of the deferred tax assets is dependent upon the generation
of future taxable income, the amount and timing of which are uncertain. It is more likely than not that a tax benefit will not
be realized. Accordingly, net deferred tax assets have been fully offset by a valuation allowance. Non-capital losses, capital losses, and research and
development credits generated by Edesa Biotech USA, Inc. prior to changes in share ownership that occurred as a
result of the reverse acquisition are substantially limited. It is unlikely that tax losses totaling $25.6 million and
credits totaling $0.6 million will be utilized to offset potential future taxable income before expiration and they are
excluded from deferred tax assets above. The approximate Canadian non-capital losses carried forward at September
30, 2020 expire as follows:
2028 C $ 21,000
2029 56,000
2030 346,000
2031 688,000
2032 860,000
2033 685,000
2034 780,000
2035 1,374,000
2036 1,415,000
2037 2,269,000
2038 3,243,000
2039 6,059,000
2040 6,546,000
Total C $ 24,342,000 Share issuance and financing costs will be fully amortized in 2024. The U.S. non-capital losses carried forward
at September 30, 2020 totaled approximately $7,587,000, which do not expire for federal taxes. The approximate U.S. state non-capital
losses carried forward at September 30, 2020 expire as follows:
2039 $ 70,000
2040 150,000
Total $ 2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Sep. 30, 2020</t>
        </is>
      </c>
    </row>
    <row r="3">
      <c r="A3" s="3" t="inlineStr">
        <is>
          <t>Fair Value Disclosures [Abstract]</t>
        </is>
      </c>
    </row>
    <row r="4">
      <c r="A4" s="4" t="inlineStr">
        <is>
          <t>Financial Instruments</t>
        </is>
      </c>
      <c r="B4" s="4" t="inlineStr">
        <is>
          <t xml:space="preserve">(a)
Fair values The Company uses the fair value measurement framework for valuing
financial assets and liabilities measured on a recurring basis in situations where other accounting pronouncements either permit
or require fair value measurements. Fair value of a financial instrument is the price that would be received
to sell an asset or paid to transfer a liability in an orderly transaction between market participants at the measurement date. The Company follows the fair value hierarchy which requires an entity
to maximize the use of observable inputs and minimize the use of unobservable inputs when measuring fair value. Observable inputs
are inputs that reflect assumptions market participants would use in pricing the asset or liability developed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re are three levels of inputs that may be used to measure fair
value: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that are supported by little or no market activity. The carrying value of certain financial instruments such as cash
and cash equivalents, accounts and other receivable, accounts payable and accrued liabilities approximates fair value due to the
short-term nature of such instruments. Short-term investments in U.S. Treasury Bills are recorded at amortized cost, which approximates
fair value using level 1 inputs. (b) Interest
rate and credit risk Interest rate risk is the risk that the value of a financial instrument
might be adversely affected by a change in interest rates. The Company does not believe that the results of operations or cash
flows would be affected to any significant degree by a significant change in market interest rates, relative to interest rates
on cash and cash equivalents due to the short-term nature of these balances. The Company is also exposed to credit risk at period end from the
carrying value of its cash and cash equivalents and accounts and other receivable. The Company manages this risk by maintaining
bank accounts with Canadian Chartered Banks, U.S. banks believed to be credit worthy, U.S. Treasury Bills and money market mutual
funds of U.S. government securities. The Company’s cash is not subject to any external restrictions. The Company assesses
the collectability of accounts receivable through a review of the current aging, as well as an analysis of historical collection
rates, general economic conditions and credit status of customers. Credit risk for HST refunds receivable is not considered
significant since amounts are due from the Canada Revenue Agency. (c) Foreign
exchange risk The Company and its subsidiary have balances in Canadian dollars
that give rise to exposure to foreign exchange (“FX”) risk relating to the impact of translating certain non-U.S. dollar
balance sheet accounts as these statements are presented in U.S. dollars. A strengthening U.S. dollar will lead to a FX loss while
a weakening U.S. dollar will lead to a FX gain. The Company has not entered into any agreements or purchased any instruments to
hedge possible currency risks. At September 30, 2020, the Company and its Canadian subsidiary had assets denominated in Canadian
dollars of approximately C$3.2 million and the U.S. dollar exchange rate as at this date was equal to 1.3365 Canadian dollars.
Based on the exposure at September 30, 2020, a 10% annual change in the Canadian/U.S. exchange rate would impact the Company’s
loss and other comprehensive loss by approximately $242,000. (d) Liquidity
risk Liquidity risk is the risk that the Company will encounter difficulty
raising liquid funds to meet commitments as they fall due. In meeting its liquidity requirements, the Company closely monitors
its forecasted cash requirements with expected cash drawdow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 xml:space="preserve">During the periods presented, the Company incurred the following
related party transactions:
● During the year ended September 30, 2020 and nine-month period ended September 30, 2019, the Company incurred rent expense of $76,331 and $57,911 from a related company, respectively. These transactions are in the normal course of operations and are measured at the exchange amount, which is the amount of consideration established and agreed to by both parties.
● No
royalty expenses to a director related to legacy product sales by the California subsidiary were incurred during the year
ended September 30, 2020. Patent royalties of $20,471 were incurred during the nine-month period ended September 30, 2019,
and royalties payable of $23,457 were outstanding at September 30, 2019, which were subsequently 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Sep. 30, 2020</t>
        </is>
      </c>
    </row>
    <row r="3">
      <c r="A3" s="3" t="inlineStr">
        <is>
          <t>Business Combinations [Abstract]</t>
        </is>
      </c>
    </row>
    <row r="4">
      <c r="A4" s="4" t="inlineStr">
        <is>
          <t>Business Combination</t>
        </is>
      </c>
      <c r="B4" s="4" t="inlineStr">
        <is>
          <t xml:space="preserve">On June 7, 2019, the Edesa Biotech Research, Inc., formerly known
as Edesa Biotech Inc., a company organized under the laws of the province of Ontario, Canada (“Edesa Research”), completed
its business combination with Stellar Biotechnologies, Inc. a company organized under the laws of British Columbia, Canada (“Stellar”),
in accordance with the terms of the Share Exchange Agreement, dated March 7, 2019 (the “Exchange Agreement”), by and
among Stellar, Edesa Research and the shareholders of Edesa Research (the “Edesa Research Shareholders”). At the closing
of the transaction (the “Closing”), Stellar acquired the entire issued share capital of Edesa Research, with Edesa
Research becoming a wholly-owned subsidiary of Stellar (the “Exchange”). The Edesa Research Shareholders exchanged
their shares for 88% of the outstanding shares of Stellar on a fully diluted basis. Edesa Research is considered the accounting
acquirer of Stellar. Upon closing, Stellar changed its name to Edesa Biotech, Inc. Edesa Research entered into the Exchange primarily
to provide greater liquidity to its shareholders, broaden its investment base, increase its profile, and facilitate the process
of raising capital as the Company contemplates pursuing new growth opportunities including acquisition of new clinical assets.
For the period of June 7, 2019 to September 30, 2019, Stellar, the acquiree for accounting purposes, recorded revenues of $410,870
and a net loss of $452,416. These operating results are included within the accompanying consolidated statements of operations
and comprehensive loss. The fair value of consideration transferred in the reverse acquisition
is calculated as follows:
Fair value of 888,454 share consideration transferred, net of liquidity discount $ 4,633,499
Excess fair value of replacement warrants 61,902
Total acquisition date fair value of consideration transferred $ 4,695,401 The fair value of the replacement warrants was determined using Black-Scholes
valuation model based on exercise price of C$6.45, expected life of 5 years, risk free rate of 1.34% and volatility of 130%. The major classes of assets acquired and liabilities assumed in the
reverse acquisition are as follows:
Cash and cash equivalents $ 6,389,322
Other current assets 418,837
Noncurrent assets 42,045
Fair value of warrants payable (1,187,124 )
Other current liabilities (967,679 )
Net assets of Stellar $ 4,695,401 The following are the unaudited supplemental pro forma results of
operations for the nine-month period ended September 30, 2019, as if the reverse acquisition had been completed on January 1, 2018
and include estimates and assumptions that management believes are reasonable. Since these pro forma results include all one-time
reverse acquisition costs and do not include any anticipated cost savings or other effects of the planned integration of the entities,
they are not necessarily indicative of the actual results that would have occurred if the combined business had been in effect
beginning January 1, 2018.
(Unaudited) Supplemental
Pro Forma Combined Financial Information
Nine-month Period Ended September 30, 2019
Total Revenues $ 930,565
Net Loss $ (8,126,749 )
Weighted average number of common shares 7,504,468
Loss per common share - basic and diluted $ (1.0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5" t="n">
        <v>7213695</v>
      </c>
      <c r="C3" s="5" t="n">
        <v>5030583</v>
      </c>
    </row>
    <row r="4">
      <c r="A4" s="4" t="inlineStr">
        <is>
          <t>Accounts and other receivable</t>
        </is>
      </c>
      <c r="B4" s="6" t="n">
        <v>87446</v>
      </c>
      <c r="C4" s="6" t="n">
        <v>217101</v>
      </c>
    </row>
    <row r="5">
      <c r="A5" s="4" t="inlineStr">
        <is>
          <t>Prepaid expenses and other current assets</t>
        </is>
      </c>
      <c r="B5" s="6" t="n">
        <v>802877</v>
      </c>
      <c r="C5" s="6" t="n">
        <v>397022</v>
      </c>
    </row>
    <row r="6">
      <c r="A6" s="4" t="inlineStr">
        <is>
          <t>Total current assets</t>
        </is>
      </c>
      <c r="B6" s="6" t="n">
        <v>8104018</v>
      </c>
      <c r="C6" s="6" t="n">
        <v>5644706</v>
      </c>
    </row>
    <row r="7">
      <c r="A7" s="3" t="inlineStr">
        <is>
          <t>Non-current assets:</t>
        </is>
      </c>
    </row>
    <row r="8">
      <c r="A8" s="4" t="inlineStr">
        <is>
          <t>Property, plant and equipment, net</t>
        </is>
      </c>
      <c r="B8" s="6" t="n">
        <v>14815</v>
      </c>
      <c r="C8" s="6" t="n">
        <v>73058</v>
      </c>
    </row>
    <row r="9">
      <c r="A9" s="4" t="inlineStr">
        <is>
          <t>Intangible assets, net</t>
        </is>
      </c>
      <c r="B9" s="6" t="n">
        <v>2483536</v>
      </c>
      <c r="C9" s="6" t="n">
        <v>0</v>
      </c>
    </row>
    <row r="10">
      <c r="A10" s="4" t="inlineStr">
        <is>
          <t>Operating lease right-of-use assets</t>
        </is>
      </c>
      <c r="B10" s="6" t="n">
        <v>160006</v>
      </c>
      <c r="C10" s="6" t="n">
        <v>0</v>
      </c>
    </row>
    <row r="11">
      <c r="A11" s="4" t="inlineStr">
        <is>
          <t>Total assets</t>
        </is>
      </c>
      <c r="B11" s="6" t="n">
        <v>10762375</v>
      </c>
      <c r="C11" s="6" t="n">
        <v>5717764</v>
      </c>
    </row>
    <row r="12">
      <c r="A12" s="3" t="inlineStr">
        <is>
          <t>Current liabilities:</t>
        </is>
      </c>
    </row>
    <row r="13">
      <c r="A13" s="4" t="inlineStr">
        <is>
          <t>Accounts payable and accrued liabilities</t>
        </is>
      </c>
      <c r="B13" s="6" t="n">
        <v>1460127</v>
      </c>
      <c r="C13" s="6" t="n">
        <v>461634</v>
      </c>
    </row>
    <row r="14">
      <c r="A14" s="4" t="inlineStr">
        <is>
          <t>Short-term operating lease liabilities</t>
        </is>
      </c>
      <c r="B14" s="6" t="n">
        <v>69730</v>
      </c>
      <c r="C14" s="6" t="n">
        <v>0</v>
      </c>
    </row>
    <row r="15">
      <c r="A15" s="4" t="inlineStr">
        <is>
          <t>Total current liabilities</t>
        </is>
      </c>
      <c r="B15" s="6" t="n">
        <v>1529857</v>
      </c>
      <c r="C15" s="6" t="n">
        <v>461634</v>
      </c>
    </row>
    <row r="16">
      <c r="A16" s="3" t="inlineStr">
        <is>
          <t>Non-current liabilities:</t>
        </is>
      </c>
    </row>
    <row r="17">
      <c r="A17" s="4" t="inlineStr">
        <is>
          <t>Long-term payables</t>
        </is>
      </c>
      <c r="B17" s="6" t="n">
        <v>29928</v>
      </c>
      <c r="C17" s="6" t="n">
        <v>0</v>
      </c>
    </row>
    <row r="18">
      <c r="A18" s="4" t="inlineStr">
        <is>
          <t>Long-term operating lease liabilities</t>
        </is>
      </c>
      <c r="B18" s="6" t="n">
        <v>94460</v>
      </c>
      <c r="C18" s="6" t="n">
        <v>0</v>
      </c>
    </row>
    <row r="19">
      <c r="A19" s="4" t="inlineStr">
        <is>
          <t>Total liabilities</t>
        </is>
      </c>
      <c r="B19" s="6" t="n">
        <v>1654245</v>
      </c>
      <c r="C19" s="6" t="n">
        <v>461634</v>
      </c>
    </row>
    <row r="20">
      <c r="A20" s="4" t="inlineStr">
        <is>
          <t>Commitments (Note 7)</t>
        </is>
      </c>
      <c r="B20" s="4" t="inlineStr">
        <is>
          <t xml:space="preserve"> </t>
        </is>
      </c>
      <c r="C20" s="4" t="inlineStr">
        <is>
          <t xml:space="preserve"> </t>
        </is>
      </c>
    </row>
    <row r="21">
      <c r="A21" s="3" t="inlineStr">
        <is>
          <t>Temporary equity:</t>
        </is>
      </c>
    </row>
    <row r="22">
      <c r="A22" s="4" t="inlineStr">
        <is>
          <t>Convertible preferred shares</t>
        </is>
      </c>
      <c r="B22" s="6" t="n">
        <v>2476955</v>
      </c>
      <c r="C22" s="6" t="n">
        <v>0</v>
      </c>
    </row>
    <row r="23">
      <c r="A23" s="3" t="inlineStr">
        <is>
          <t>Shareholders' equity:</t>
        </is>
      </c>
    </row>
    <row r="24">
      <c r="A24" s="4" t="inlineStr">
        <is>
          <t>Capital shares: authorized unlimited common and preferred shares without par value issued and outstanding: 9,615,119 common shares (2019 - 7,504,468)</t>
        </is>
      </c>
      <c r="B24" s="6" t="n">
        <v>18500853</v>
      </c>
      <c r="C24" s="6" t="n">
        <v>12005051</v>
      </c>
    </row>
    <row r="25">
      <c r="A25" s="4" t="inlineStr">
        <is>
          <t>Additional paid-in capital</t>
        </is>
      </c>
      <c r="B25" s="6" t="n">
        <v>1550480</v>
      </c>
      <c r="C25" s="6" t="n">
        <v>327768</v>
      </c>
    </row>
    <row r="26">
      <c r="A26" s="4" t="inlineStr">
        <is>
          <t>Accumulated other comprehensive loss</t>
        </is>
      </c>
      <c r="B26" s="6" t="n">
        <v>-287204</v>
      </c>
      <c r="C26" s="6" t="n">
        <v>-342074</v>
      </c>
    </row>
    <row r="27">
      <c r="A27" s="4" t="inlineStr">
        <is>
          <t>Accumulated deficit</t>
        </is>
      </c>
      <c r="B27" s="6" t="n">
        <v>-13132954</v>
      </c>
      <c r="C27" s="6" t="n">
        <v>-6734615</v>
      </c>
    </row>
    <row r="28">
      <c r="A28" s="4" t="inlineStr">
        <is>
          <t>Total shareholders' equity</t>
        </is>
      </c>
      <c r="B28" s="6" t="n">
        <v>6631175</v>
      </c>
      <c r="C28" s="6" t="n">
        <v>5256130</v>
      </c>
    </row>
    <row r="29">
      <c r="A29" s="4" t="inlineStr">
        <is>
          <t>Total liabilities, shareholders' equity and temporary equity</t>
        </is>
      </c>
      <c r="B29" s="5" t="n">
        <v>10762375</v>
      </c>
      <c r="C29" s="5" t="n">
        <v>5717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The Series A-1 Convertible Preferred Shares became convertible in
October 2020. Subsequently, 110 convertible preferred shares were converted to 494,846 common shares, reducing temporary equity
and increasing shareholders’ equity. Class A Purchase Warrants to purchase an aggregate of up to 1,016,036
common shares and Class B Purchase Warrants to purchase an aggregate of up to 677,358 common shares became exercisable on July
8, 2020, and placement agent warrants to purchase an aggregate of 12,364 common shares became exercisable on July 6, 2020. Subsequent
to September 30, 2020 and through December 2, 2020, 243,369 shares have been issued upon exercise of Class A and Class B warrants
with proceeds of approximately $1.0 million. Subsequent to September 30, 2020 and through December 2, 2020, 169,753
common shares have been issued Following these transactions, there were 10,523,087 common shares
and 140 convertible preferred shares issued and outstanding at December 2, 2020. On October 13, 2020, the independent members of
the Board of Directors granted a total of 430,000 options to directors, officers and employees of the Company pursuant to the
2019 Plan. The options have a term of 10 years vesting monthly for 36 months from the grant date and an exercise price equal to
the Nasdaq closing price on the grant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Use of Estimates</t>
        </is>
      </c>
      <c r="B4" s="4" t="inlineStr">
        <is>
          <t xml:space="preserve">The preparation of consolidated financial statements in conformity
with U.S. GAAP </t>
        </is>
      </c>
    </row>
    <row r="5">
      <c r="A5" s="4" t="inlineStr">
        <is>
          <t>Functional and Reporting Currencies</t>
        </is>
      </c>
      <c r="B5" s="4" t="inlineStr">
        <is>
          <t xml:space="preserve">The consolidated financial statements of the Company are presented
in U.S. dollars, unless otherwise stated, which is the Company’s and its wholly- owned subsidiary’s, Edesa Biotech
USA, Inc., functional currency. The functional currency of the Company’s wholly-owned subsidiary, Edesa Biotech Research,
Inc., as determined by management, is Canadian dollars. </t>
        </is>
      </c>
    </row>
    <row r="6">
      <c r="A6" s="4" t="inlineStr">
        <is>
          <t>Cash and Cash Equivalents</t>
        </is>
      </c>
      <c r="B6" s="4" t="inlineStr">
        <is>
          <t xml:space="preserve">Cash and cash equivalents consist of demand deposits with financial
institutions and highly liquid investments which are readily convertible into cash with maturities of three months or less when
purchased. The carrying amount of cash and cash equivalents approximates its fair value due to its short-term nature. </t>
        </is>
      </c>
    </row>
    <row r="7">
      <c r="A7" s="4" t="inlineStr">
        <is>
          <t>Investments</t>
        </is>
      </c>
      <c r="B7" s="4" t="inlineStr">
        <is>
          <t xml:space="preserve">Investments during the year consisted of U.S. Treasury bills with
original maturities between 13 and 52 weeks. They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 There were no investments outstanding at September 30, 2020 and 2019. </t>
        </is>
      </c>
    </row>
    <row r="8">
      <c r="A8" s="4" t="inlineStr">
        <is>
          <t>Accounts and Other Receivable</t>
        </is>
      </c>
      <c r="B8" s="4" t="inlineStr">
        <is>
          <t xml:space="preserve">The Company assesses the collectability of its accounts receivable
through a review of its current aging, as well as an analysis of its historical collection rate, general economic conditions and
credit status of its customers. Accounts and other receivable include Harmonized Sales Tax (HST) refunds receivable. As of
September 30, 2020, all outstanding accounts and HST refunds receivable were deemed to be fully collectible, and therefore, no
allowance for doubtful accounts was recorded. </t>
        </is>
      </c>
    </row>
    <row r="9">
      <c r="A9" s="4" t="inlineStr">
        <is>
          <t>Property and Equipment</t>
        </is>
      </c>
      <c r="B9" s="4" t="inlineStr">
        <is>
          <t xml:space="preserve">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Assets not in use and on consignment for
sale are carried at the expected net proceeds value.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depreciation policy for the principal asset categories are calculated
as follows:
Computer equipment 30% declining balance
method or straight line 3 years
Furniture and equipment 20% declining balance
method </t>
        </is>
      </c>
    </row>
    <row r="10">
      <c r="A10" s="4" t="inlineStr">
        <is>
          <t>Intangible Assets</t>
        </is>
      </c>
      <c r="B10" s="4" t="inlineStr">
        <is>
          <t xml:space="preserve">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Intangible assets are stated at their historical cost, amortized on a straight-line basis over their
expected useful lives, which is 25 years, and subject to impairment review at the end of each reporting period. </t>
        </is>
      </c>
    </row>
    <row r="11">
      <c r="A11" s="4" t="inlineStr">
        <is>
          <t>Impairment of Long-lived Assets</t>
        </is>
      </c>
      <c r="B11" s="4" t="inlineStr">
        <is>
          <t xml:space="preserve">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 </t>
        </is>
      </c>
    </row>
    <row r="12">
      <c r="A12" s="4" t="inlineStr">
        <is>
          <t>Fair Value Measurement</t>
        </is>
      </c>
      <c r="B12" s="4" t="inlineStr">
        <is>
          <t xml:space="preserve">The Company uses the fair value measurement framework for valuing
financial assets and liabilities. See Note 11. </t>
        </is>
      </c>
    </row>
    <row r="13">
      <c r="A13" s="4" t="inlineStr">
        <is>
          <t>Revenue Recognition</t>
        </is>
      </c>
      <c r="B13" s="4" t="inlineStr">
        <is>
          <t xml:space="preserve">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Revenues consist of sales of product inventory obtained in the reverse acquisition completed in
June 2019, which are recognized upon shipment when the customer obtains control of the product and the Company has no further performance
obligations. </t>
        </is>
      </c>
    </row>
    <row r="14">
      <c r="A14" s="4" t="inlineStr">
        <is>
          <t>Research and Development</t>
        </is>
      </c>
      <c r="B14" s="4" t="inlineStr">
        <is>
          <t xml:space="preserve">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 </t>
        </is>
      </c>
    </row>
    <row r="15">
      <c r="A15" s="4" t="inlineStr">
        <is>
          <t>Share-based Compensation</t>
        </is>
      </c>
      <c r="B15" s="4" t="inlineStr">
        <is>
          <t xml:space="preserve">The Company measures the cost of equity-settled transactions by reference
to the fair value of the equity instruments at the date at which they are granted since the fair value of the goods or services
received by the Company cannot be reliably estimated. The Company grants options to buy common shares of the Company to
its directors, officers, employees and consultants, and grants other equity-based instruments such as warrants to non-employees.
The fair value of share-based compensation is measured on the date of grant, using the Black-Scholes option valuation model and
is recognized over the vesting period net of estimated forfeitures for employees or the service period for non-employees. The provisions
of the Company's share-based compensation plans do not require the Company to settle any options by transferring cash or other
assets, and therefore the Company classifies the awards as equity. The Black-Scholes option valuation model requires the input
of subjective assumptions, including price volatility of the underlying stock, risk-free interest rate, dividend yield, and expected
life of the option. </t>
        </is>
      </c>
    </row>
    <row r="16">
      <c r="A16" s="4" t="inlineStr">
        <is>
          <t>Translation of Foreign Currency Transactions</t>
        </is>
      </c>
      <c r="B16" s="4" t="inlineStr">
        <is>
          <t xml:space="preserve">The Company's reporting currency is the U.S. dollar. The financial
statements of the wholly-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 </t>
        </is>
      </c>
    </row>
    <row r="17">
      <c r="A17" s="4" t="inlineStr">
        <is>
          <t>Income Taxes</t>
        </is>
      </c>
      <c r="B17" s="4" t="inlineStr">
        <is>
          <t xml:space="preserve">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 </t>
        </is>
      </c>
    </row>
    <row r="18">
      <c r="A18" s="4" t="inlineStr">
        <is>
          <t>Earnings (Loss) per Share</t>
        </is>
      </c>
      <c r="B18" s="4" t="inlineStr">
        <is>
          <t xml:space="preserve">Basic earnings (loss) per share is calculated by dividing net income
(loss)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options and warrants and their equivalents would be
reflected in diluted earnings per share by application of the treasury stock method. However, conversion of outstanding convertible
preferred shares, options and warrants would have an antidilutive effect on loss per share for the year ended September 30, 2020
and nine-month period ended September 30, 2019 and are therefore excluded from the computation of diluted loss per share. See Notes
8 and 9 for outstanding convertible preferred shares, options and warrants at September 30, 2020 and 2019. </t>
        </is>
      </c>
    </row>
    <row r="19">
      <c r="A19" s="4" t="inlineStr">
        <is>
          <t>Segmented Information</t>
        </is>
      </c>
      <c r="B19" s="4" t="inlineStr">
        <is>
          <t xml:space="preserve">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 </t>
        </is>
      </c>
    </row>
    <row r="20">
      <c r="A20" s="4" t="inlineStr">
        <is>
          <t>Accounting Pronouncements</t>
        </is>
      </c>
      <c r="B20" s="4" t="inlineStr">
        <is>
          <t xml:space="preserve">Adoption of Recent Accounting Pronouncements On October 1, 2019, the Company adopted Accounting Standards Codification
(ASC) Topic 842 Leases using the modified retrospective transition method, applying the new standard to all leases existing at
the date of initial application. In addition, the Company elected the package of practical expedients in transition, which permitted
the Company not to reassess prior conclusions about lease identification, lease classification and initial direct costs on leases
that commenced prior to adoption of the new standard. The Company also elected the ongoing practical expedient not to recognize
operating lease right-of-use assets and operating lease liabilities for short-term leases. As a result of adopting the new standard,
the Company recognized operating lease right-of-use (“ROU”) assets of approximately $234,000 and operating lease liabilities
of approximately $234,000 on the balance sheet for one operating lease with a term longer than 12 months at adoption. There was
no impact to opening accumulated deficit. The Company had three short-term operating leases upon adoption that did not follow the
ROU model. The ROU assets are initially measured at cost and amortized using the straight-line method through the end of the lease
term. The lease liabilities are measured at the present value of the lease payments that are not paid at the commencement date,
discounted using the Company’s incremental borrowing rate. Future accounting pronouncements In June 2016, the FASB
issued ASU 2016-13, Financial Instruments-Credit Losses (Topic 326): Measurement of Credit Losses on Financial
Instrument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September 30, 2020
September 30, 2019
Computer equipment $ 34,651 $ 42,910
Furniture and equipment 5,694 7,932
40,345 50,842
Less: accumulated depreciation (25,530 ) (29,194 )
Depreciable assets, net $ 14,815 $ 21,648
Assets not in service - 51,410
Total property and equipment, net $ 14,815 $ 73,0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0</t>
        </is>
      </c>
    </row>
    <row r="3">
      <c r="A3" s="3" t="inlineStr">
        <is>
          <t>Goodwill and Intangible Assets Disclosure [Abstract]</t>
        </is>
      </c>
    </row>
    <row r="4">
      <c r="A4" s="4" t="inlineStr">
        <is>
          <t>Intangible assets</t>
        </is>
      </c>
      <c r="B4" s="4" t="inlineStr">
        <is>
          <t xml:space="preserve">September 30, 2020 September 30, 2019
The Constructs $ 2,529,483 $ -
Less: accumulated depreciation (45,947 ) -
Total intangible assets, net $ 2,483,536 $ - </t>
        </is>
      </c>
    </row>
    <row r="5">
      <c r="A5" s="4" t="inlineStr">
        <is>
          <t>Estimated future amortization of intangible assets</t>
        </is>
      </c>
      <c r="B5" s="4" t="inlineStr">
        <is>
          <t xml:space="preserve">Year Ending
September 30, 2021 $ 101,172
September 30, 2022 101,172
September 30, 2023 101,172
September 30, 2024 101,172
September 30, 2025 101,172
Thereafter 1,977,676
$ 2,483,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Lease assets and liabilities</t>
        </is>
      </c>
      <c r="B4" s="4" t="inlineStr">
        <is>
          <t xml:space="preserve">Balance Sheet Caption
September 30, 2020
Assets:
Operating lease assets Operating lease right-of-use assets $ 160,006
Liabilities:
Current:
Operating lease liabilities Short-term operating lease liabilities $ 69,730
Long-term:
Operating lease liabilities Long-term operating lease liabilities 94,460
Total lease liabilities $ 164,190 </t>
        </is>
      </c>
    </row>
    <row r="5">
      <c r="A5" s="4" t="inlineStr">
        <is>
          <t>Lease cost components</t>
        </is>
      </c>
      <c r="B5" s="4" t="inlineStr">
        <is>
          <t xml:space="preserve">Statements of Operations Caption
Year Ended September 30, 2020
Operating lease cost General and administrative $ 76,331 </t>
        </is>
      </c>
    </row>
    <row r="6">
      <c r="A6" s="4" t="inlineStr">
        <is>
          <t>Lease terms and discount rates</t>
        </is>
      </c>
      <c r="B6" s="4" t="inlineStr">
        <is>
          <t>September 30, 2020
Remaining lease term (months): 27
Estimated incremental borrowing rate: 6.5 %</t>
        </is>
      </c>
    </row>
    <row r="7">
      <c r="A7" s="4" t="inlineStr">
        <is>
          <t>Future minimum lease payments</t>
        </is>
      </c>
      <c r="B7" s="4" t="inlineStr">
        <is>
          <t xml:space="preserve">Year Ending
September 30, 2021 $ 78,362
September 30, 2022 78,884
September 30, 2023 19,721
Total lease payment 176,967
Less imputed interest 12,777
Present value of lease liabilities 164,190
Less current installments 69,730
Long-term lease liabilities excluding current installments $ 94,460 </t>
        </is>
      </c>
    </row>
    <row r="8">
      <c r="A8" s="4" t="inlineStr">
        <is>
          <t>Cash paid-lease liabilities</t>
        </is>
      </c>
      <c r="B8" s="4" t="inlineStr">
        <is>
          <t xml:space="preserve">Statements of Cash Flows Caption
Year Ended September 30, 2020
Cash paid for amounts included in the measurement of lease liabilities Accounts payable and accrued liabilities $ 76,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Sep. 30, 2020</t>
        </is>
      </c>
    </row>
    <row r="3">
      <c r="A3" s="3" t="inlineStr">
        <is>
          <t>Commitments and Contingencies Disclosure [Abstract]</t>
        </is>
      </c>
    </row>
    <row r="4">
      <c r="A4" s="4" t="inlineStr">
        <is>
          <t>Future contractual payments</t>
        </is>
      </c>
      <c r="B4" s="4" t="inlineStr">
        <is>
          <t xml:space="preserve">Year Ending
September 30, 2021 $ 4,838,000
September 30, 2022 2,572,000
September 30, 2023 27,000
September 30, 2024 24,000
$ 7,46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mporary Equity (Tables)</t>
        </is>
      </c>
      <c r="B1" s="2" t="inlineStr">
        <is>
          <t>12 Months Ended</t>
        </is>
      </c>
    </row>
    <row r="2">
      <c r="B2" s="2" t="inlineStr">
        <is>
          <t>Sep. 30, 2020</t>
        </is>
      </c>
    </row>
    <row r="3">
      <c r="A3" s="3" t="inlineStr">
        <is>
          <t>Temporary equity:</t>
        </is>
      </c>
    </row>
    <row r="4">
      <c r="A4" s="4" t="inlineStr">
        <is>
          <t>Temporary equity</t>
        </is>
      </c>
      <c r="B4" s="4" t="inlineStr">
        <is>
          <t xml:space="preserve">Series A-1 Convertible Preferred Shares (#) Series A-1 Convertible Preferred Shares
Balance – December 31, 2018 and September 30, 2019 - $ -
Issuance of convertible preferred shares 250 $ 2,500,000
Convertible preferred share issuance costs - (57,154 )
Preferred return on convertible preferred shares - 34,109
Balance – September 30, 2020 250 $ 2,476,9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Capital Shares (Tables)</t>
        </is>
      </c>
      <c r="B1" s="2" t="inlineStr">
        <is>
          <t>12 Months Ended</t>
        </is>
      </c>
    </row>
    <row r="2">
      <c r="B2" s="2" t="inlineStr">
        <is>
          <t>Sep. 30, 2020</t>
        </is>
      </c>
    </row>
    <row r="3">
      <c r="A3" s="3" t="inlineStr">
        <is>
          <t>Stockholders' Equity Note [Abstract]</t>
        </is>
      </c>
    </row>
    <row r="4">
      <c r="A4" s="4" t="inlineStr">
        <is>
          <t>Warrant activity</t>
        </is>
      </c>
      <c r="B4" s="4" t="inlineStr">
        <is>
          <t xml:space="preserve">Number of Warrants (#) Weighted Average Exercise Price
Balance – December 31, 2018 - $ -
Effect of reverse acquisition 362,430 31.60
Black-Scholes value payout (313,516 ) 33.01
Balance – September 30, 2019 48,914 $ 11.19
Issued 1,705,758 $ 4.47
Exercised (761,951 ) 4.31
Balance – September 30, 2020 992,721 $ 4.92 </t>
        </is>
      </c>
    </row>
    <row r="5">
      <c r="A5" s="4" t="inlineStr">
        <is>
          <t>Warrants outstanding</t>
        </is>
      </c>
      <c r="B5" s="4" t="inlineStr">
        <is>
          <t xml:space="preserve">Number of Warrants (#) Exercise Prices
Expiry
Dates
216,414 $ 4.00 November 2020
28,124 $ 15.90 May 2023
728,921 $ 4.80 July 2023
7,484 $ 4.81 June 2024
11,778 $ 3.20 January 2025
992,721 </t>
        </is>
      </c>
    </row>
    <row r="6">
      <c r="A6" s="4" t="inlineStr">
        <is>
          <t>Warrant valuation model</t>
        </is>
      </c>
      <c r="B6" s="4" t="inlineStr">
        <is>
          <t>Class A Warrants Class B Warrants Placement Agent Warrants
Risk free interest rate 1.61 % 1.55 % 1.61 %
Expected life 3.5 years 0.83 years 5 years
Expected share price volatility 103.81 % 134.15 % 101.89 %
Expected dividend yield 0.00 % 0.00 % 0.00 %</t>
        </is>
      </c>
    </row>
    <row r="7">
      <c r="A7" s="4" t="inlineStr">
        <is>
          <t>Stock option activity</t>
        </is>
      </c>
      <c r="B7" s="4" t="inlineStr">
        <is>
          <t xml:space="preserve">Number of Options (#) Weighted Average Exercise Price
Balance – December 31, 2018 315,123 $ 1.65
Effect of reverse acquisition 7,787 124.80
Expired (3,265 ) 125.75
Balance – September 30, 2019 319,645 $ 3.39
Granted 366,365 3.35
Exercised (4,450 ) 2.60
Forfeited (5,790 ) 2.73
Expired (333 ) 145.20
Balance – September 30, 2020 675,437 $ 3.30 </t>
        </is>
      </c>
    </row>
    <row r="8">
      <c r="A8" s="4" t="inlineStr">
        <is>
          <t>Stock options outstanding</t>
        </is>
      </c>
      <c r="B8" s="4" t="inlineStr">
        <is>
          <t xml:space="preserve">Number of Options (#) Exercisable at September 30, 2020 (#) Range of Exercise Prices
Expiry
Dates
238 238 $ 768.60 Nov 2020
214 214 C $ 638.40 Nov 2021
238 238 $ 304.08 Dec 2022
3,499 3,499 $ 35.28 - 93.24 Sep 2023-Mar 2025
311,883 302,343 C $ 2.16 Aug 2027-Dec 2028
345,365 161,788 $ 3.16 Feb 2030
14,000 - $ 8.07 Sep 2030
675,437 468,320 </t>
        </is>
      </c>
    </row>
    <row r="9">
      <c r="A9" s="4" t="inlineStr">
        <is>
          <t>Fair value of options granted assumptions</t>
        </is>
      </c>
      <c r="B9" s="4" t="inlineStr">
        <is>
          <t>Year Ended September 30, 2020
Nine-month Period Ended September 30, 2019
Risk free interest rate 0.28%-1.45 % 1.98 %
Expected life 5 years 4 years
Expected share price volatility 94.42%-104.14 % 79.46 %
Expected dividend yield 0.00 % 0.00 %</t>
        </is>
      </c>
    </row>
    <row r="10">
      <c r="A10" s="4" t="inlineStr">
        <is>
          <t>Issued and outstanding common and preferred shares</t>
        </is>
      </c>
      <c r="B10" s="4" t="inlineStr">
        <is>
          <t xml:space="preserve">Issued and outstanding common shares:
Number of Common Shares (#) Common Shares
Balance – December 31, 2018 3,239,902 $ 1,111,253
Conversion of preferred shares upon reverse acquisition 3,376,112 $ 6,260,299
Share consideration transferred upon reverse acquisition 888,454 4,633,499
Balance – September 30, 2019 7,504,468 $ 12,005,051
Common shares issued 1,354,691 $ 3,070,358
Common shares issued upon exercise of warrants 751,510 3,754,265
Common shares issued upon exercise of share options 4,450 20,935
Share issuance costs - (349,756 )
Balance – September 30, 2020 9,615,119 $ 18,500,853 Issued and outstanding preferred shares:
Class A Preferred Shares (#) Class A Preferred Shares
Balance – December 31, 2018 1,007,143 $ 6,064,013
Preferred return on Class A preferred shares - 196,286
Conversion upon reverse acquisition (1,007,143 ) (6,260,299 )
Balance – September 30, 2019 and 2020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Sep. 30, 2020</t>
        </is>
      </c>
    </row>
    <row r="3">
      <c r="A3" s="3" t="inlineStr">
        <is>
          <t>Income Tax Disclosure [Abstract]</t>
        </is>
      </c>
    </row>
    <row r="4">
      <c r="A4" s="4" t="inlineStr">
        <is>
          <t>Income tax rate reconciliation</t>
        </is>
      </c>
      <c r="B4" s="4" t="inlineStr">
        <is>
          <t xml:space="preserve">Year Ended September 30, 2020 Nine-month Period Ended September 30, 2019
Net loss before recovery of income taxes $ (6,363,430 ) $ (2,776,734 )
Canadian federal and provincial statutory income tax rate 26.5 % 26.5 %
Expected income tax recovery $ (1,686,000 ) $ (736,000 )
Permanent differences 159,000 11,000
Effect of foreign currency and foreign tax rate differences 23,800 (60,000 )
Share issuance cost booked through equity or capitalization (144,000 ) -
Change in valuation allowance 1,648,000 785,000
Income tax (recovery) expense $ 800 $ - </t>
        </is>
      </c>
    </row>
    <row r="5">
      <c r="A5" s="4" t="inlineStr">
        <is>
          <t>Deferred tax assets and liabilities</t>
        </is>
      </c>
      <c r="B5" s="4" t="inlineStr">
        <is>
          <t xml:space="preserve">September 30, 2020 September 30, 2019
Non-capital losses carried forward - Canada $ 4,881,000 $ 3,592,000
Non-capital losses carried forward - U.S. 1,609,000 1,587,000
Research and development tax credits 1,253,000 626,000
Share issuance and financing costs 473,000 517,000
Operating lease liabilities 43,000 -
Other temporary differences 16,000 28,000
Subtotal $ 8,275,000 $ 6,350,000
Less: valuation allowance (8,173,000 ) (6,350,000 )
Total net deferred tax assets $ 102,000 $ -
Property and equipment $ (17,000 ) $ -
Operating lease right-of-use assets (42,000 ) -
Deferred share issuance costs (43,000 ) -
Total deferred tax liabilities $ (102,000 ) $ -
Net deferred taxes $ - $ - </t>
        </is>
      </c>
    </row>
    <row r="6">
      <c r="A6" s="4" t="inlineStr">
        <is>
          <t>Non-capital income tax losses</t>
        </is>
      </c>
      <c r="B6" s="4" t="inlineStr">
        <is>
          <t xml:space="preserve">The approximate Canadian non-capital losses carried forward at September
30, 2020 expire as follows:
2028 C $ 21,000
2029 56,000
2030 346,000
2031 688,000
2032 860,000
2033 685,000
2034 780,000
2035 1,374,000
2036 1,415,000
2037 2,269,000
2038 3,243,000
2039 6,059,000
2040 6,546,000
Total C $ 24,342,000 The approximate U.S. state non-capital losses carried forward at
September 30, 2020 expire as follows:
2039 $ 70,000
2040 150,000
Total $ 22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usiness Combination (Tables)</t>
        </is>
      </c>
      <c r="B1" s="2" t="inlineStr">
        <is>
          <t>12 Months Ended</t>
        </is>
      </c>
    </row>
    <row r="2">
      <c r="B2" s="2" t="inlineStr">
        <is>
          <t>Sep. 30, 2020</t>
        </is>
      </c>
    </row>
    <row r="3">
      <c r="A3" s="3" t="inlineStr">
        <is>
          <t>Business Combinations [Abstract]</t>
        </is>
      </c>
    </row>
    <row r="4">
      <c r="A4" s="4" t="inlineStr">
        <is>
          <t>Consideration transferred</t>
        </is>
      </c>
      <c r="B4" s="4" t="inlineStr">
        <is>
          <t xml:space="preserve">Fair value of 888,454 share consideration transferred, net of liquidity discount $ 4,633,499
Excess fair value of replacement warrants 61,902
Total acquisition date fair value of consideration transferred $ 4,695,401 </t>
        </is>
      </c>
    </row>
    <row r="5">
      <c r="A5" s="4" t="inlineStr">
        <is>
          <t>Assets acquired and liabilites assumed</t>
        </is>
      </c>
      <c r="B5" s="4" t="inlineStr">
        <is>
          <t xml:space="preserve">Cash and cash equivalents $ 6,389,322
Other current assets 418,837
Noncurrent assets 42,045
Fair value of warrants payable (1,187,124 )
Other current liabilities (967,679 )
Net assets of Stellar $ 4,695,401 </t>
        </is>
      </c>
    </row>
    <row r="6">
      <c r="A6" s="4" t="inlineStr">
        <is>
          <t>Supplemental proforma infomation</t>
        </is>
      </c>
      <c r="B6" s="4" t="inlineStr">
        <is>
          <t>(Unaudited) Supplemental
Pro Forma Combined Financial Information
Nine-month Period Ended September 30, 2019
Total Revenues $ 930,565
Net Loss $ (8,126,749 )
Weighted average number of common shares 7,504,468
Loss per common share - basic and diluted $ (1.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Sep. 30, 2020</t>
        </is>
      </c>
      <c r="C2" s="2" t="inlineStr">
        <is>
          <t>Sep. 30, 2019</t>
        </is>
      </c>
    </row>
    <row r="3">
      <c r="A3" s="3" t="inlineStr">
        <is>
          <t>Statement of Financial Position [Abstract]</t>
        </is>
      </c>
    </row>
    <row r="4">
      <c r="A4" s="4" t="inlineStr">
        <is>
          <t>Capital shares, par value</t>
        </is>
      </c>
      <c r="B4" s="5" t="n">
        <v>0</v>
      </c>
      <c r="C4" s="5" t="n">
        <v>0</v>
      </c>
    </row>
    <row r="5">
      <c r="A5" s="4" t="inlineStr">
        <is>
          <t>Capital shares, authorized</t>
        </is>
      </c>
      <c r="B5" s="4" t="inlineStr">
        <is>
          <t>Unlimited</t>
        </is>
      </c>
      <c r="C5" s="4" t="inlineStr">
        <is>
          <t>Unlimited</t>
        </is>
      </c>
    </row>
    <row r="6">
      <c r="A6" s="4" t="inlineStr">
        <is>
          <t>Capital shares, issued</t>
        </is>
      </c>
      <c r="B6" s="6" t="n">
        <v>9615119</v>
      </c>
      <c r="C6" s="6" t="n">
        <v>7504468</v>
      </c>
    </row>
    <row r="7">
      <c r="A7" s="4" t="inlineStr">
        <is>
          <t>Capital shares, outstanding</t>
        </is>
      </c>
      <c r="B7" s="6" t="n">
        <v>9615119</v>
      </c>
      <c r="C7" s="6" t="n">
        <v>75044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ature of Operations (Details Narrative) - USD ($)</t>
        </is>
      </c>
      <c r="B1" s="2" t="inlineStr">
        <is>
          <t>9 Months Ended</t>
        </is>
      </c>
      <c r="C1" s="2" t="inlineStr">
        <is>
          <t>12 Months Ended</t>
        </is>
      </c>
    </row>
    <row r="2">
      <c r="B2" s="2" t="inlineStr">
        <is>
          <t>Sep. 30, 2019</t>
        </is>
      </c>
      <c r="C2" s="2" t="inlineStr">
        <is>
          <t>Sep. 30, 2020</t>
        </is>
      </c>
      <c r="D2" s="2" t="inlineStr">
        <is>
          <t>Dec. 31, 2018</t>
        </is>
      </c>
    </row>
    <row r="3">
      <c r="A3" s="3" t="inlineStr">
        <is>
          <t>Organization, Consolidation and Presentation of Financial Statements [Abstract]</t>
        </is>
      </c>
    </row>
    <row r="4">
      <c r="A4" s="4" t="inlineStr">
        <is>
          <t>Net loss</t>
        </is>
      </c>
      <c r="B4" s="5" t="n">
        <v>-2776734</v>
      </c>
      <c r="C4" s="5" t="n">
        <v>-6364230</v>
      </c>
    </row>
    <row r="5">
      <c r="A5" s="4" t="inlineStr">
        <is>
          <t>Cash and cash equivalents</t>
        </is>
      </c>
      <c r="B5" s="6" t="n">
        <v>5030583</v>
      </c>
      <c r="C5" s="6" t="n">
        <v>7213695</v>
      </c>
      <c r="D5" s="5" t="n">
        <v>3367098</v>
      </c>
    </row>
    <row r="6">
      <c r="A6" s="4" t="inlineStr">
        <is>
          <t>Working capital</t>
        </is>
      </c>
      <c r="C6" s="6" t="n">
        <v>6570000</v>
      </c>
    </row>
    <row r="7">
      <c r="A7" s="4" t="inlineStr">
        <is>
          <t>Shareholders' equity</t>
        </is>
      </c>
      <c r="B7" s="6" t="n">
        <v>5256130</v>
      </c>
      <c r="C7" s="6" t="n">
        <v>6631175</v>
      </c>
      <c r="D7" s="5" t="n">
        <v>3214490</v>
      </c>
    </row>
    <row r="8">
      <c r="A8" s="4" t="inlineStr">
        <is>
          <t>Temporary equity</t>
        </is>
      </c>
      <c r="B8" s="6" t="n">
        <v>0</v>
      </c>
      <c r="C8" s="6" t="n">
        <v>2476955</v>
      </c>
    </row>
    <row r="9">
      <c r="A9" s="4" t="inlineStr">
        <is>
          <t>Accumulated deficit</t>
        </is>
      </c>
      <c r="B9" s="5" t="n">
        <v>-6734615</v>
      </c>
      <c r="C9" s="5" t="n">
        <v>-131329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Sep. 30, 2019</t>
        </is>
      </c>
    </row>
    <row r="2">
      <c r="A2" s="4" t="inlineStr">
        <is>
          <t>Total property and equipment, net</t>
        </is>
      </c>
      <c r="B2" s="5" t="n">
        <v>14815</v>
      </c>
      <c r="C2" s="5" t="n">
        <v>73058</v>
      </c>
    </row>
    <row r="3">
      <c r="A3" s="4" t="inlineStr">
        <is>
          <t>Computer Equipment</t>
        </is>
      </c>
    </row>
    <row r="4">
      <c r="A4" s="4" t="inlineStr">
        <is>
          <t>Property and equipment, gross</t>
        </is>
      </c>
      <c r="B4" s="6" t="n">
        <v>34651</v>
      </c>
      <c r="C4" s="6" t="n">
        <v>42910</v>
      </c>
    </row>
    <row r="5">
      <c r="A5" s="4" t="inlineStr">
        <is>
          <t>Furniture and Equipment</t>
        </is>
      </c>
    </row>
    <row r="6">
      <c r="A6" s="4" t="inlineStr">
        <is>
          <t>Property and equipment, gross</t>
        </is>
      </c>
      <c r="B6" s="6" t="n">
        <v>5694</v>
      </c>
      <c r="C6" s="6" t="n">
        <v>7932</v>
      </c>
    </row>
    <row r="7">
      <c r="A7" s="4" t="inlineStr">
        <is>
          <t>Depreciable Assets, Net</t>
        </is>
      </c>
    </row>
    <row r="8">
      <c r="A8" s="4" t="inlineStr">
        <is>
          <t>Property and equipment, gross</t>
        </is>
      </c>
      <c r="B8" s="6" t="n">
        <v>40345</v>
      </c>
      <c r="C8" s="6" t="n">
        <v>50842</v>
      </c>
    </row>
    <row r="9">
      <c r="A9" s="4" t="inlineStr">
        <is>
          <t>Less: accumulated depreciation</t>
        </is>
      </c>
      <c r="B9" s="6" t="n">
        <v>-25530</v>
      </c>
      <c r="C9" s="6" t="n">
        <v>-29194</v>
      </c>
    </row>
    <row r="10">
      <c r="A10" s="4" t="inlineStr">
        <is>
          <t>Total property and equipment, net</t>
        </is>
      </c>
      <c r="B10" s="6" t="n">
        <v>14815</v>
      </c>
      <c r="C10" s="6" t="n">
        <v>21648</v>
      </c>
    </row>
    <row r="11">
      <c r="A11" s="4" t="inlineStr">
        <is>
          <t>Assets Not in Service</t>
        </is>
      </c>
    </row>
    <row r="12">
      <c r="A12" s="4" t="inlineStr">
        <is>
          <t>Total property and equipment, net</t>
        </is>
      </c>
      <c r="B12" s="5" t="n">
        <v>0</v>
      </c>
      <c r="C12" s="5" t="n">
        <v>514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9 Months Ended</t>
        </is>
      </c>
      <c r="C1" s="2" t="inlineStr">
        <is>
          <t>12 Months Ended</t>
        </is>
      </c>
    </row>
    <row r="2">
      <c r="B2" s="2" t="inlineStr">
        <is>
          <t>Sep. 30, 2019</t>
        </is>
      </c>
      <c r="C2" s="2" t="inlineStr">
        <is>
          <t>Sep. 30, 2020</t>
        </is>
      </c>
    </row>
    <row r="3">
      <c r="A3" s="3" t="inlineStr">
        <is>
          <t>Property, Plant and Equipment [Abstract]</t>
        </is>
      </c>
    </row>
    <row r="4">
      <c r="A4" s="4" t="inlineStr">
        <is>
          <t>Depreciation expense</t>
        </is>
      </c>
      <c r="B4" s="5" t="n">
        <v>4779</v>
      </c>
      <c r="C4" s="5" t="n">
        <v>960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Sep. 30, 2020</t>
        </is>
      </c>
      <c r="C1" s="2" t="inlineStr">
        <is>
          <t>Sep. 30, 2019</t>
        </is>
      </c>
    </row>
    <row r="2">
      <c r="A2" s="3" t="inlineStr">
        <is>
          <t>Goodwill and Intangible Assets Disclosure [Abstract]</t>
        </is>
      </c>
    </row>
    <row r="3">
      <c r="A3" s="4" t="inlineStr">
        <is>
          <t>The Constructs</t>
        </is>
      </c>
      <c r="B3" s="5" t="n">
        <v>2529483</v>
      </c>
      <c r="C3" s="5" t="n">
        <v>0</v>
      </c>
    </row>
    <row r="4">
      <c r="A4" s="4" t="inlineStr">
        <is>
          <t>Less: accumulated depreciation</t>
        </is>
      </c>
      <c r="B4" s="6" t="n">
        <v>-45947</v>
      </c>
      <c r="C4" s="6" t="n">
        <v>0</v>
      </c>
    </row>
    <row r="5">
      <c r="A5" s="4" t="inlineStr">
        <is>
          <t>Total intangible assets, net</t>
        </is>
      </c>
      <c r="B5" s="5" t="n">
        <v>2483536</v>
      </c>
      <c r="C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0</t>
        </is>
      </c>
      <c r="C1" s="2" t="inlineStr">
        <is>
          <t>Sep. 30, 2019</t>
        </is>
      </c>
    </row>
    <row r="2">
      <c r="A2" s="3" t="inlineStr">
        <is>
          <t>Year Ending</t>
        </is>
      </c>
    </row>
    <row r="3">
      <c r="A3" s="4" t="inlineStr">
        <is>
          <t>September 30, 2021</t>
        </is>
      </c>
      <c r="B3" s="5" t="n">
        <v>101172</v>
      </c>
    </row>
    <row r="4">
      <c r="A4" s="4" t="inlineStr">
        <is>
          <t>September 30, 2022</t>
        </is>
      </c>
      <c r="B4" s="6" t="n">
        <v>101172</v>
      </c>
    </row>
    <row r="5">
      <c r="A5" s="4" t="inlineStr">
        <is>
          <t>September 30, 2023</t>
        </is>
      </c>
      <c r="B5" s="6" t="n">
        <v>101172</v>
      </c>
    </row>
    <row r="6">
      <c r="A6" s="4" t="inlineStr">
        <is>
          <t>September 30, 2024</t>
        </is>
      </c>
      <c r="B6" s="6" t="n">
        <v>101172</v>
      </c>
    </row>
    <row r="7">
      <c r="A7" s="4" t="inlineStr">
        <is>
          <t>September 30, 2025</t>
        </is>
      </c>
      <c r="B7" s="6" t="n">
        <v>101172</v>
      </c>
    </row>
    <row r="8">
      <c r="A8" s="4" t="inlineStr">
        <is>
          <t>Thereafter</t>
        </is>
      </c>
      <c r="B8" s="6" t="n">
        <v>1977676</v>
      </c>
    </row>
    <row r="9">
      <c r="A9" s="4" t="inlineStr">
        <is>
          <t>Total</t>
        </is>
      </c>
      <c r="B9" s="5" t="n">
        <v>2483536</v>
      </c>
      <c r="C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Intangible Assets (Details Narrative) - USD ($)</t>
        </is>
      </c>
      <c r="B1" s="2" t="inlineStr">
        <is>
          <t>9 Months Ended</t>
        </is>
      </c>
      <c r="C1" s="2" t="inlineStr">
        <is>
          <t>12 Months Ended</t>
        </is>
      </c>
    </row>
    <row r="2">
      <c r="B2" s="2" t="inlineStr">
        <is>
          <t>Sep. 30, 2019</t>
        </is>
      </c>
      <c r="C2" s="2" t="inlineStr">
        <is>
          <t>Sep. 30, 2020</t>
        </is>
      </c>
    </row>
    <row r="3">
      <c r="A3" s="3" t="inlineStr">
        <is>
          <t>Goodwill and Intangible Assets Disclosure [Abstract]</t>
        </is>
      </c>
    </row>
    <row r="4">
      <c r="A4" s="4" t="inlineStr">
        <is>
          <t>Amortization expense</t>
        </is>
      </c>
      <c r="B4" s="5" t="n">
        <v>0</v>
      </c>
      <c r="C4" s="5" t="n">
        <v>459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Leases (Details) - USD ($)</t>
        </is>
      </c>
      <c r="B1" s="2" t="inlineStr">
        <is>
          <t>Sep. 30, 2020</t>
        </is>
      </c>
      <c r="C1" s="2" t="inlineStr">
        <is>
          <t>Sep. 30, 2019</t>
        </is>
      </c>
    </row>
    <row r="2">
      <c r="A2" s="3" t="inlineStr">
        <is>
          <t>Assets:</t>
        </is>
      </c>
    </row>
    <row r="3">
      <c r="A3" s="4" t="inlineStr">
        <is>
          <t>Operating lease right-of-use assets</t>
        </is>
      </c>
      <c r="B3" s="5" t="n">
        <v>160006</v>
      </c>
      <c r="C3" s="5" t="n">
        <v>0</v>
      </c>
    </row>
    <row r="4">
      <c r="A4" s="3" t="inlineStr">
        <is>
          <t>Current:</t>
        </is>
      </c>
    </row>
    <row r="5">
      <c r="A5" s="4" t="inlineStr">
        <is>
          <t>Short-term operating lease liabilities</t>
        </is>
      </c>
      <c r="B5" s="6" t="n">
        <v>69730</v>
      </c>
      <c r="C5" s="6" t="n">
        <v>0</v>
      </c>
    </row>
    <row r="6">
      <c r="A6" s="3" t="inlineStr">
        <is>
          <t>Long-term:</t>
        </is>
      </c>
    </row>
    <row r="7">
      <c r="A7" s="4" t="inlineStr">
        <is>
          <t>Long-term operating lease liabilities</t>
        </is>
      </c>
      <c r="B7" s="6" t="n">
        <v>94460</v>
      </c>
      <c r="C7" s="5" t="n">
        <v>0</v>
      </c>
    </row>
    <row r="8">
      <c r="A8" s="4" t="inlineStr">
        <is>
          <t>Total lease liabilities</t>
        </is>
      </c>
      <c r="B8" s="5" t="n">
        <v>1641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12 Months Ended</t>
        </is>
      </c>
    </row>
    <row r="2">
      <c r="B2" s="2" t="inlineStr">
        <is>
          <t>Sep. 30, 2020USD ($)</t>
        </is>
      </c>
    </row>
    <row r="3">
      <c r="A3" s="4" t="inlineStr">
        <is>
          <t>General and Administrative Expense</t>
        </is>
      </c>
    </row>
    <row r="4">
      <c r="A4" s="4" t="inlineStr">
        <is>
          <t>Operating lease cost</t>
        </is>
      </c>
      <c r="B4" s="5" t="n">
        <v>763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4" customWidth="1" min="2" max="2"/>
  </cols>
  <sheetData>
    <row r="1">
      <c r="A1" s="1" t="inlineStr">
        <is>
          <t>Leases (Details 2)</t>
        </is>
      </c>
      <c r="B1" s="2" t="inlineStr">
        <is>
          <t>Sep. 30, 2020</t>
        </is>
      </c>
    </row>
    <row r="2">
      <c r="A2" s="3" t="inlineStr">
        <is>
          <t>Leases [Abstract]</t>
        </is>
      </c>
    </row>
    <row r="3">
      <c r="A3" s="4" t="inlineStr">
        <is>
          <t>Remaining lease term (months)</t>
        </is>
      </c>
      <c r="B3" s="4" t="inlineStr">
        <is>
          <t>27 months</t>
        </is>
      </c>
    </row>
    <row r="4">
      <c r="A4" s="4" t="inlineStr">
        <is>
          <t>Estimated incremental borrowing rate</t>
        </is>
      </c>
      <c r="B4" s="4" t="inlineStr">
        <is>
          <t>6.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3) - USD ($)</t>
        </is>
      </c>
      <c r="B1" s="2" t="inlineStr">
        <is>
          <t>Sep. 30, 2020</t>
        </is>
      </c>
      <c r="C1" s="2" t="inlineStr">
        <is>
          <t>Sep. 30, 2019</t>
        </is>
      </c>
    </row>
    <row r="2">
      <c r="A2" s="3" t="inlineStr">
        <is>
          <t>Year Ending September 30,</t>
        </is>
      </c>
    </row>
    <row r="3">
      <c r="A3" s="4" t="inlineStr">
        <is>
          <t>2021</t>
        </is>
      </c>
      <c r="B3" s="5" t="n">
        <v>78362</v>
      </c>
    </row>
    <row r="4">
      <c r="A4" s="4" t="inlineStr">
        <is>
          <t>2022</t>
        </is>
      </c>
      <c r="B4" s="6" t="n">
        <v>78884</v>
      </c>
    </row>
    <row r="5">
      <c r="A5" s="4" t="inlineStr">
        <is>
          <t>2023</t>
        </is>
      </c>
      <c r="B5" s="6" t="n">
        <v>19721</v>
      </c>
    </row>
    <row r="6">
      <c r="A6" s="4" t="inlineStr">
        <is>
          <t>Total</t>
        </is>
      </c>
      <c r="B6" s="6" t="n">
        <v>176967</v>
      </c>
    </row>
    <row r="7">
      <c r="A7" s="4" t="inlineStr">
        <is>
          <t>Less imputed interest</t>
        </is>
      </c>
      <c r="B7" s="6" t="n">
        <v>12777</v>
      </c>
    </row>
    <row r="8">
      <c r="A8" s="4" t="inlineStr">
        <is>
          <t>Present value of lease liabilities</t>
        </is>
      </c>
      <c r="B8" s="6" t="n">
        <v>164190</v>
      </c>
    </row>
    <row r="9">
      <c r="A9" s="4" t="inlineStr">
        <is>
          <t>Less current installments</t>
        </is>
      </c>
      <c r="B9" s="6" t="n">
        <v>69730</v>
      </c>
      <c r="C9" s="5" t="n">
        <v>0</v>
      </c>
    </row>
    <row r="10">
      <c r="A10" s="4" t="inlineStr">
        <is>
          <t>Long-term lease liabilities excluding current installments</t>
        </is>
      </c>
      <c r="B10" s="5" t="n">
        <v>9446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Consolidated Statements of Operations and Comprehensive Loss - USD ($)</t>
        </is>
      </c>
      <c r="B1" s="2" t="inlineStr">
        <is>
          <t>9 Months Ended</t>
        </is>
      </c>
      <c r="C1" s="2" t="inlineStr">
        <is>
          <t>12 Months Ended</t>
        </is>
      </c>
    </row>
    <row r="2">
      <c r="B2" s="2" t="inlineStr">
        <is>
          <t>Sep. 30, 2019</t>
        </is>
      </c>
      <c r="C2" s="2" t="inlineStr">
        <is>
          <t>Sep. 30, 2020</t>
        </is>
      </c>
    </row>
    <row r="3">
      <c r="A3" s="3" t="inlineStr">
        <is>
          <t>Revenues:</t>
        </is>
      </c>
    </row>
    <row r="4">
      <c r="A4" s="4" t="inlineStr">
        <is>
          <t>Product sales</t>
        </is>
      </c>
      <c r="B4" s="5" t="n">
        <v>410870</v>
      </c>
      <c r="C4" s="5" t="n">
        <v>328801</v>
      </c>
    </row>
    <row r="5">
      <c r="A5" s="3" t="inlineStr">
        <is>
          <t>Expenses:</t>
        </is>
      </c>
    </row>
    <row r="6">
      <c r="A6" s="4" t="inlineStr">
        <is>
          <t>Cost of sales</t>
        </is>
      </c>
      <c r="B6" s="6" t="n">
        <v>101286</v>
      </c>
      <c r="C6" s="6" t="n">
        <v>17601</v>
      </c>
    </row>
    <row r="7">
      <c r="A7" s="4" t="inlineStr">
        <is>
          <t>Research and development</t>
        </is>
      </c>
      <c r="B7" s="6" t="n">
        <v>1096426</v>
      </c>
      <c r="C7" s="6" t="n">
        <v>3329451</v>
      </c>
    </row>
    <row r="8">
      <c r="A8" s="4" t="inlineStr">
        <is>
          <t>General and administrative</t>
        </is>
      </c>
      <c r="B8" s="6" t="n">
        <v>2045296</v>
      </c>
      <c r="C8" s="6" t="n">
        <v>3382591</v>
      </c>
    </row>
    <row r="9">
      <c r="A9" s="4" t="inlineStr">
        <is>
          <t>Total expenses</t>
        </is>
      </c>
      <c r="B9" s="6" t="n">
        <v>3243008</v>
      </c>
      <c r="C9" s="6" t="n">
        <v>6729643</v>
      </c>
    </row>
    <row r="10">
      <c r="A10" s="4" t="inlineStr">
        <is>
          <t>Loss from operations</t>
        </is>
      </c>
      <c r="B10" s="6" t="n">
        <v>-2832138</v>
      </c>
      <c r="C10" s="6" t="n">
        <v>-6400842</v>
      </c>
    </row>
    <row r="11">
      <c r="A11" s="3" t="inlineStr">
        <is>
          <t>Other income (loss):</t>
        </is>
      </c>
    </row>
    <row r="12">
      <c r="A12" s="4" t="inlineStr">
        <is>
          <t>Interest income</t>
        </is>
      </c>
      <c r="B12" s="6" t="n">
        <v>56840</v>
      </c>
      <c r="C12" s="6" t="n">
        <v>37778</v>
      </c>
    </row>
    <row r="13">
      <c r="A13" s="4" t="inlineStr">
        <is>
          <t>Foreign exchange loss</t>
        </is>
      </c>
      <c r="B13" s="6" t="n">
        <v>-1436</v>
      </c>
      <c r="C13" s="6" t="n">
        <v>-366</v>
      </c>
    </row>
    <row r="14">
      <c r="A14" s="4" t="inlineStr">
        <is>
          <t>Total other income (loss)</t>
        </is>
      </c>
      <c r="B14" s="6" t="n">
        <v>55404</v>
      </c>
      <c r="C14" s="6" t="n">
        <v>37412</v>
      </c>
    </row>
    <row r="15">
      <c r="A15" s="4" t="inlineStr">
        <is>
          <t>Loss before income taxes</t>
        </is>
      </c>
      <c r="B15" s="6" t="n">
        <v>-2776734</v>
      </c>
      <c r="C15" s="6" t="n">
        <v>-6363430</v>
      </c>
    </row>
    <row r="16">
      <c r="A16" s="4" t="inlineStr">
        <is>
          <t>Income tax expense</t>
        </is>
      </c>
      <c r="B16" s="6" t="n">
        <v>0</v>
      </c>
      <c r="C16" s="6" t="n">
        <v>800</v>
      </c>
    </row>
    <row r="17">
      <c r="A17" s="4" t="inlineStr">
        <is>
          <t>Net loss</t>
        </is>
      </c>
      <c r="B17" s="6" t="n">
        <v>-2776734</v>
      </c>
      <c r="C17" s="6" t="n">
        <v>-6364230</v>
      </c>
    </row>
    <row r="18">
      <c r="A18" s="4" t="inlineStr">
        <is>
          <t>Exchange differences on translation</t>
        </is>
      </c>
      <c r="B18" s="6" t="n">
        <v>87899</v>
      </c>
      <c r="C18" s="6" t="n">
        <v>54870</v>
      </c>
    </row>
    <row r="19">
      <c r="A19" s="4" t="inlineStr">
        <is>
          <t>Net comprehensive loss</t>
        </is>
      </c>
      <c r="B19" s="5" t="n">
        <v>-2688835</v>
      </c>
      <c r="C19" s="5" t="n">
        <v>-6309360</v>
      </c>
    </row>
    <row r="20">
      <c r="A20" s="4" t="inlineStr">
        <is>
          <t>Weighted average number of common shares</t>
        </is>
      </c>
      <c r="B20" s="6" t="n">
        <v>5036331</v>
      </c>
      <c r="C20" s="6" t="n">
        <v>8607161</v>
      </c>
    </row>
    <row r="21">
      <c r="A21" s="4" t="inlineStr">
        <is>
          <t>Loss per share - basic and diluted</t>
        </is>
      </c>
      <c r="B21" s="7" t="n">
        <v>-0.55</v>
      </c>
      <c r="C21" s="7" t="n">
        <v>-0.7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Leases (Details 4)</t>
        </is>
      </c>
      <c r="B1" s="2" t="inlineStr">
        <is>
          <t>12 Months Ended</t>
        </is>
      </c>
    </row>
    <row r="2">
      <c r="B2" s="2" t="inlineStr">
        <is>
          <t>Sep. 30, 2020USD ($)</t>
        </is>
      </c>
    </row>
    <row r="3">
      <c r="A3" s="3" t="inlineStr">
        <is>
          <t>Leases [Abstract]</t>
        </is>
      </c>
    </row>
    <row r="4">
      <c r="A4" s="4" t="inlineStr">
        <is>
          <t>Cash paid for amounts included in the measurement of lease liabilities</t>
        </is>
      </c>
      <c r="B4" s="5" t="n">
        <v>763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Leases (Details Narrative) - USD ($)</t>
        </is>
      </c>
      <c r="B1" s="2" t="inlineStr">
        <is>
          <t>9 Months Ended</t>
        </is>
      </c>
      <c r="C1" s="2" t="inlineStr">
        <is>
          <t>12 Months Ended</t>
        </is>
      </c>
    </row>
    <row r="2">
      <c r="B2" s="2" t="inlineStr">
        <is>
          <t>Sep. 30, 2019</t>
        </is>
      </c>
      <c r="C2" s="2" t="inlineStr">
        <is>
          <t>Sep. 30, 2020</t>
        </is>
      </c>
    </row>
    <row r="3">
      <c r="A3" s="3" t="inlineStr">
        <is>
          <t>Leases [Abstract]</t>
        </is>
      </c>
    </row>
    <row r="4">
      <c r="A4" s="4" t="inlineStr">
        <is>
          <t>Rent expense</t>
        </is>
      </c>
      <c r="B4" s="5" t="n">
        <v>68508</v>
      </c>
      <c r="C4" s="5" t="n">
        <v>2014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Commitments (Details)</t>
        </is>
      </c>
      <c r="B1" s="2" t="inlineStr">
        <is>
          <t>Sep. 30, 2020USD ($)</t>
        </is>
      </c>
    </row>
    <row r="2">
      <c r="A2" s="3" t="inlineStr">
        <is>
          <t>Year Ending September 30,</t>
        </is>
      </c>
    </row>
    <row r="3">
      <c r="A3" s="4" t="inlineStr">
        <is>
          <t>2021</t>
        </is>
      </c>
      <c r="B3" s="5" t="n">
        <v>4838000</v>
      </c>
    </row>
    <row r="4">
      <c r="A4" s="4" t="inlineStr">
        <is>
          <t>2022</t>
        </is>
      </c>
      <c r="B4" s="6" t="n">
        <v>2572000</v>
      </c>
    </row>
    <row r="5">
      <c r="A5" s="4" t="inlineStr">
        <is>
          <t>2023</t>
        </is>
      </c>
      <c r="B5" s="6" t="n">
        <v>27000</v>
      </c>
    </row>
    <row r="6">
      <c r="A6" s="4" t="inlineStr">
        <is>
          <t>2024</t>
        </is>
      </c>
      <c r="B6" s="6" t="n">
        <v>24000</v>
      </c>
    </row>
    <row r="7">
      <c r="A7" s="4" t="inlineStr">
        <is>
          <t>Total</t>
        </is>
      </c>
      <c r="B7" s="5" t="n">
        <v>746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Details Narrative) - USD ($)</t>
        </is>
      </c>
      <c r="B1" s="2" t="inlineStr">
        <is>
          <t>9 Months Ended</t>
        </is>
      </c>
      <c r="C1" s="2" t="inlineStr">
        <is>
          <t>12 Months Ended</t>
        </is>
      </c>
    </row>
    <row r="2">
      <c r="B2" s="2" t="inlineStr">
        <is>
          <t>Sep. 30, 2019</t>
        </is>
      </c>
      <c r="C2" s="2" t="inlineStr">
        <is>
          <t>Sep. 30, 2020</t>
        </is>
      </c>
    </row>
    <row r="3">
      <c r="A3" s="3" t="inlineStr">
        <is>
          <t>Commitments and Contingencies Disclosure [Abstract]</t>
        </is>
      </c>
    </row>
    <row r="4">
      <c r="A4" s="4" t="inlineStr">
        <is>
          <t>Employer contributions to 401K plan</t>
        </is>
      </c>
      <c r="B4" s="5" t="n">
        <v>5442</v>
      </c>
      <c r="C4" s="5" t="n">
        <v>119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Temporary Equity (Details) - USD ($)</t>
        </is>
      </c>
      <c r="B1" s="2" t="inlineStr">
        <is>
          <t>9 Months Ended</t>
        </is>
      </c>
      <c r="C1" s="2" t="inlineStr">
        <is>
          <t>12 Months Ended</t>
        </is>
      </c>
    </row>
    <row r="2">
      <c r="B2" s="2" t="inlineStr">
        <is>
          <t>Sep. 30, 2019</t>
        </is>
      </c>
      <c r="C2" s="2" t="inlineStr">
        <is>
          <t>Sep. 30, 2020</t>
        </is>
      </c>
    </row>
    <row r="3">
      <c r="A3" s="4" t="inlineStr">
        <is>
          <t>Preferred return on convertible preferred shares, amount</t>
        </is>
      </c>
      <c r="C3" s="5" t="n">
        <v>34109</v>
      </c>
    </row>
    <row r="4">
      <c r="A4" s="4" t="inlineStr">
        <is>
          <t>Series A-1 Convertible Preferred Shares</t>
        </is>
      </c>
    </row>
    <row r="5">
      <c r="A5" s="4" t="inlineStr">
        <is>
          <t>Beginning balance, shares</t>
        </is>
      </c>
      <c r="B5" s="6" t="n">
        <v>0</v>
      </c>
      <c r="C5" s="6" t="n">
        <v>0</v>
      </c>
    </row>
    <row r="6">
      <c r="A6" s="4" t="inlineStr">
        <is>
          <t>Beginning balance, amount</t>
        </is>
      </c>
      <c r="B6" s="5" t="n">
        <v>0</v>
      </c>
      <c r="C6" s="5" t="n">
        <v>0</v>
      </c>
    </row>
    <row r="7">
      <c r="A7" s="4" t="inlineStr">
        <is>
          <t>Issuance of convertible preferred shares, shares</t>
        </is>
      </c>
      <c r="B7" s="4" t="inlineStr">
        <is>
          <t xml:space="preserve"> </t>
        </is>
      </c>
      <c r="C7" s="6" t="n">
        <v>250</v>
      </c>
    </row>
    <row r="8">
      <c r="A8" s="4" t="inlineStr">
        <is>
          <t>Issuance of convertible preferred shares, amount</t>
        </is>
      </c>
      <c r="B8" s="4" t="inlineStr">
        <is>
          <t xml:space="preserve"> </t>
        </is>
      </c>
      <c r="C8" s="5" t="n">
        <v>2500000</v>
      </c>
    </row>
    <row r="9">
      <c r="A9" s="4" t="inlineStr">
        <is>
          <t>Convertible preferred shares issuance costs, shares</t>
        </is>
      </c>
      <c r="B9" s="4" t="inlineStr">
        <is>
          <t xml:space="preserve"> </t>
        </is>
      </c>
      <c r="C9" s="6" t="n">
        <v>0</v>
      </c>
    </row>
    <row r="10">
      <c r="A10" s="4" t="inlineStr">
        <is>
          <t>Convertible preferred shares issuance costs, amount</t>
        </is>
      </c>
      <c r="B10" s="4" t="inlineStr">
        <is>
          <t xml:space="preserve"> </t>
        </is>
      </c>
      <c r="C10" s="6" t="n">
        <v>-57154</v>
      </c>
    </row>
    <row r="11">
      <c r="A11" s="4" t="inlineStr">
        <is>
          <t>Preferred return on convertible preferred shares, shares</t>
        </is>
      </c>
      <c r="B11" s="4" t="inlineStr">
        <is>
          <t xml:space="preserve"> </t>
        </is>
      </c>
      <c r="C11" s="6" t="n">
        <v>0</v>
      </c>
    </row>
    <row r="12">
      <c r="A12" s="4" t="inlineStr">
        <is>
          <t>Preferred return on convertible preferred shares, amount</t>
        </is>
      </c>
      <c r="B12" s="4" t="inlineStr">
        <is>
          <t xml:space="preserve"> </t>
        </is>
      </c>
      <c r="C12" s="5" t="n">
        <v>34109</v>
      </c>
    </row>
    <row r="13">
      <c r="A13" s="4" t="inlineStr">
        <is>
          <t>Ending balance, shares</t>
        </is>
      </c>
      <c r="B13" s="6" t="n">
        <v>0</v>
      </c>
      <c r="C13" s="6" t="n">
        <v>250</v>
      </c>
    </row>
    <row r="14">
      <c r="A14" s="4" t="inlineStr">
        <is>
          <t>Ending balance, amount</t>
        </is>
      </c>
      <c r="B14" s="5" t="n">
        <v>0</v>
      </c>
      <c r="C14" s="5" t="n">
        <v>24769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Capital Shares (Details) - $ / shares</t>
        </is>
      </c>
      <c r="B1" s="2" t="inlineStr">
        <is>
          <t>9 Months Ended</t>
        </is>
      </c>
      <c r="C1" s="2" t="inlineStr">
        <is>
          <t>12 Months Ended</t>
        </is>
      </c>
    </row>
    <row r="2">
      <c r="B2" s="2" t="inlineStr">
        <is>
          <t>Sep. 30, 2019</t>
        </is>
      </c>
      <c r="C2" s="2" t="inlineStr">
        <is>
          <t>Sep. 30, 2020</t>
        </is>
      </c>
    </row>
    <row r="3">
      <c r="A3" s="3" t="inlineStr">
        <is>
          <t>Stockholders' Equity Note [Abstract]</t>
        </is>
      </c>
    </row>
    <row r="4">
      <c r="A4" s="4" t="inlineStr">
        <is>
          <t>Number of warrants, beginning balance</t>
        </is>
      </c>
      <c r="B4" s="6" t="n">
        <v>0</v>
      </c>
      <c r="C4" s="6" t="n">
        <v>48914</v>
      </c>
    </row>
    <row r="5">
      <c r="A5" s="4" t="inlineStr">
        <is>
          <t>Effect of reverse acquisition</t>
        </is>
      </c>
      <c r="B5" s="6" t="n">
        <v>362430</v>
      </c>
    </row>
    <row r="6">
      <c r="A6" s="4" t="inlineStr">
        <is>
          <t>Black-Scholes value payout</t>
        </is>
      </c>
      <c r="B6" s="6" t="n">
        <v>-313516</v>
      </c>
    </row>
    <row r="7">
      <c r="A7" s="4" t="inlineStr">
        <is>
          <t>Issued</t>
        </is>
      </c>
      <c r="C7" s="6" t="n">
        <v>1705758</v>
      </c>
    </row>
    <row r="8">
      <c r="A8" s="4" t="inlineStr">
        <is>
          <t>Exercised</t>
        </is>
      </c>
      <c r="C8" s="6" t="n">
        <v>-761951</v>
      </c>
    </row>
    <row r="9">
      <c r="A9" s="4" t="inlineStr">
        <is>
          <t>Number of warrants, ending balance</t>
        </is>
      </c>
      <c r="B9" s="6" t="n">
        <v>48914</v>
      </c>
      <c r="C9" s="6" t="n">
        <v>992721</v>
      </c>
    </row>
    <row r="10">
      <c r="A10" s="4" t="inlineStr">
        <is>
          <t>Weighted average exercise price, beginning balance</t>
        </is>
      </c>
      <c r="B10" s="4" t="inlineStr">
        <is>
          <t>$ .00</t>
        </is>
      </c>
      <c r="C10" s="7" t="n">
        <v>11.19</v>
      </c>
    </row>
    <row r="11">
      <c r="A11" s="4" t="inlineStr">
        <is>
          <t>Effect of reverse acquisition</t>
        </is>
      </c>
      <c r="B11" s="8" t="n">
        <v>31.6</v>
      </c>
    </row>
    <row r="12">
      <c r="A12" s="4" t="inlineStr">
        <is>
          <t>Black-Scholes value payout</t>
        </is>
      </c>
      <c r="B12" s="8" t="n">
        <v>33.01</v>
      </c>
    </row>
    <row r="13">
      <c r="A13" s="4" t="inlineStr">
        <is>
          <t>Issued</t>
        </is>
      </c>
      <c r="C13" s="8" t="n">
        <v>4.47</v>
      </c>
    </row>
    <row r="14">
      <c r="A14" s="4" t="inlineStr">
        <is>
          <t>Exercised</t>
        </is>
      </c>
      <c r="C14" s="8" t="n">
        <v>4.31</v>
      </c>
    </row>
    <row r="15">
      <c r="A15" s="4" t="inlineStr">
        <is>
          <t>Weighted average exercise price, ending balance</t>
        </is>
      </c>
      <c r="B15" s="7" t="n">
        <v>11.19</v>
      </c>
      <c r="C15" s="7" t="n">
        <v>4.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Capital Shares (Details 1) - $ / shares</t>
        </is>
      </c>
      <c r="B1" s="2" t="inlineStr">
        <is>
          <t>12 Months Ended</t>
        </is>
      </c>
    </row>
    <row r="2">
      <c r="B2" s="2" t="inlineStr">
        <is>
          <t>Sep. 30, 2020</t>
        </is>
      </c>
      <c r="C2" s="2" t="inlineStr">
        <is>
          <t>Sep. 30, 2019</t>
        </is>
      </c>
      <c r="D2" s="2" t="inlineStr">
        <is>
          <t>Dec. 31, 2018</t>
        </is>
      </c>
    </row>
    <row r="3">
      <c r="A3" s="4" t="inlineStr">
        <is>
          <t>Number of warrants</t>
        </is>
      </c>
      <c r="B3" s="6" t="n">
        <v>992721</v>
      </c>
      <c r="C3" s="6" t="n">
        <v>48914</v>
      </c>
      <c r="D3" s="6" t="n">
        <v>0</v>
      </c>
    </row>
    <row r="4">
      <c r="A4" s="4" t="inlineStr">
        <is>
          <t>Exercise price</t>
        </is>
      </c>
      <c r="B4" s="7" t="n">
        <v>4.92</v>
      </c>
      <c r="C4" s="7" t="n">
        <v>11.19</v>
      </c>
      <c r="D4" s="4" t="inlineStr">
        <is>
          <t>$ .00</t>
        </is>
      </c>
    </row>
    <row r="5">
      <c r="A5" s="4" t="inlineStr">
        <is>
          <t>Warrant 1</t>
        </is>
      </c>
    </row>
    <row r="6">
      <c r="A6" s="4" t="inlineStr">
        <is>
          <t>Number of warrants</t>
        </is>
      </c>
      <c r="B6" s="6" t="n">
        <v>216414</v>
      </c>
    </row>
    <row r="7">
      <c r="A7" s="4" t="inlineStr">
        <is>
          <t>Exercise price</t>
        </is>
      </c>
      <c r="B7" s="5" t="n">
        <v>4</v>
      </c>
    </row>
    <row r="8">
      <c r="A8" s="4" t="inlineStr">
        <is>
          <t>Expiry date</t>
        </is>
      </c>
      <c r="B8" s="4" t="inlineStr">
        <is>
          <t>November 2020</t>
        </is>
      </c>
    </row>
    <row r="9">
      <c r="A9" s="4" t="inlineStr">
        <is>
          <t>Warrant 2</t>
        </is>
      </c>
    </row>
    <row r="10">
      <c r="A10" s="4" t="inlineStr">
        <is>
          <t>Number of warrants</t>
        </is>
      </c>
      <c r="B10" s="6" t="n">
        <v>28124</v>
      </c>
    </row>
    <row r="11">
      <c r="A11" s="4" t="inlineStr">
        <is>
          <t>Exercise price</t>
        </is>
      </c>
      <c r="B11" s="7" t="n">
        <v>15.9</v>
      </c>
    </row>
    <row r="12">
      <c r="A12" s="4" t="inlineStr">
        <is>
          <t>Expiry date</t>
        </is>
      </c>
      <c r="B12" s="4" t="inlineStr">
        <is>
          <t>May 2023</t>
        </is>
      </c>
    </row>
    <row r="13">
      <c r="A13" s="4" t="inlineStr">
        <is>
          <t>Warrant 3</t>
        </is>
      </c>
    </row>
    <row r="14">
      <c r="A14" s="4" t="inlineStr">
        <is>
          <t>Number of warrants</t>
        </is>
      </c>
      <c r="B14" s="6" t="n">
        <v>728921</v>
      </c>
    </row>
    <row r="15">
      <c r="A15" s="4" t="inlineStr">
        <is>
          <t>Exercise price</t>
        </is>
      </c>
      <c r="B15" s="7" t="n">
        <v>4.8</v>
      </c>
    </row>
    <row r="16">
      <c r="A16" s="4" t="inlineStr">
        <is>
          <t>Expiry date</t>
        </is>
      </c>
      <c r="B16" s="4" t="inlineStr">
        <is>
          <t>July 2023</t>
        </is>
      </c>
    </row>
    <row r="17">
      <c r="A17" s="4" t="inlineStr">
        <is>
          <t>Warrant 4</t>
        </is>
      </c>
    </row>
    <row r="18">
      <c r="A18" s="4" t="inlineStr">
        <is>
          <t>Number of warrants</t>
        </is>
      </c>
      <c r="B18" s="6" t="n">
        <v>7484</v>
      </c>
    </row>
    <row r="19">
      <c r="A19" s="4" t="inlineStr">
        <is>
          <t>Exercise price</t>
        </is>
      </c>
      <c r="B19" s="7" t="n">
        <v>4.81</v>
      </c>
    </row>
    <row r="20">
      <c r="A20" s="4" t="inlineStr">
        <is>
          <t>Expiry date</t>
        </is>
      </c>
      <c r="B20" s="4" t="inlineStr">
        <is>
          <t>June 2024</t>
        </is>
      </c>
    </row>
    <row r="21">
      <c r="A21" s="4" t="inlineStr">
        <is>
          <t>Warrant 5</t>
        </is>
      </c>
    </row>
    <row r="22">
      <c r="A22" s="4" t="inlineStr">
        <is>
          <t>Number of warrants</t>
        </is>
      </c>
      <c r="B22" s="6" t="n">
        <v>11778</v>
      </c>
    </row>
    <row r="23">
      <c r="A23" s="4" t="inlineStr">
        <is>
          <t>Exercise price</t>
        </is>
      </c>
      <c r="B23" s="7" t="n">
        <v>3.2</v>
      </c>
    </row>
    <row r="24">
      <c r="A24" s="4" t="inlineStr">
        <is>
          <t>Expiry date</t>
        </is>
      </c>
      <c r="B24" s="4" t="inlineStr">
        <is>
          <t>January 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2" customWidth="1" min="1" max="1"/>
    <col width="17" customWidth="1" min="2" max="2"/>
  </cols>
  <sheetData>
    <row r="1">
      <c r="A1" s="1" t="inlineStr">
        <is>
          <t>Capital Shares (Details 2)</t>
        </is>
      </c>
      <c r="B1" s="2" t="inlineStr">
        <is>
          <t>12 Months Ended</t>
        </is>
      </c>
    </row>
    <row r="2">
      <c r="B2" s="2" t="inlineStr">
        <is>
          <t>Sep. 30, 2020</t>
        </is>
      </c>
    </row>
    <row r="3">
      <c r="A3" s="4" t="inlineStr">
        <is>
          <t>Class A Warrants</t>
        </is>
      </c>
    </row>
    <row r="4">
      <c r="A4" s="4" t="inlineStr">
        <is>
          <t>Risk free interest rate</t>
        </is>
      </c>
      <c r="B4" s="4" t="inlineStr">
        <is>
          <t>1.61%</t>
        </is>
      </c>
    </row>
    <row r="5">
      <c r="A5" s="4" t="inlineStr">
        <is>
          <t>Expected life (years)</t>
        </is>
      </c>
      <c r="B5" s="4" t="inlineStr">
        <is>
          <t>3 years 6 months</t>
        </is>
      </c>
    </row>
    <row r="6">
      <c r="A6" s="4" t="inlineStr">
        <is>
          <t>Expected share price volatility</t>
        </is>
      </c>
      <c r="B6" s="4" t="inlineStr">
        <is>
          <t>103.81%</t>
        </is>
      </c>
    </row>
    <row r="7">
      <c r="A7" s="4" t="inlineStr">
        <is>
          <t>Expected dividend yield</t>
        </is>
      </c>
      <c r="B7" s="4" t="inlineStr">
        <is>
          <t>0.00%</t>
        </is>
      </c>
    </row>
    <row r="8">
      <c r="A8" s="4" t="inlineStr">
        <is>
          <t>Class B Warrants</t>
        </is>
      </c>
    </row>
    <row r="9">
      <c r="A9" s="4" t="inlineStr">
        <is>
          <t>Risk free interest rate</t>
        </is>
      </c>
      <c r="B9" s="4" t="inlineStr">
        <is>
          <t>1.55%</t>
        </is>
      </c>
    </row>
    <row r="10">
      <c r="A10" s="4" t="inlineStr">
        <is>
          <t>Expected life (years)</t>
        </is>
      </c>
      <c r="B10" s="4" t="inlineStr">
        <is>
          <t>9 months 29 days</t>
        </is>
      </c>
    </row>
    <row r="11">
      <c r="A11" s="4" t="inlineStr">
        <is>
          <t>Expected share price volatility</t>
        </is>
      </c>
      <c r="B11" s="4" t="inlineStr">
        <is>
          <t>134.15%</t>
        </is>
      </c>
    </row>
    <row r="12">
      <c r="A12" s="4" t="inlineStr">
        <is>
          <t>Expected dividend yield</t>
        </is>
      </c>
      <c r="B12" s="4" t="inlineStr">
        <is>
          <t>0.00%</t>
        </is>
      </c>
    </row>
    <row r="13">
      <c r="A13" s="4" t="inlineStr">
        <is>
          <t>Placement Agent Warrants</t>
        </is>
      </c>
    </row>
    <row r="14">
      <c r="A14" s="4" t="inlineStr">
        <is>
          <t>Risk free interest rate</t>
        </is>
      </c>
      <c r="B14" s="4" t="inlineStr">
        <is>
          <t>1.61%</t>
        </is>
      </c>
    </row>
    <row r="15">
      <c r="A15" s="4" t="inlineStr">
        <is>
          <t>Expected life (years)</t>
        </is>
      </c>
      <c r="B15" s="4" t="inlineStr">
        <is>
          <t>5 years</t>
        </is>
      </c>
    </row>
    <row r="16">
      <c r="A16" s="4" t="inlineStr">
        <is>
          <t>Expected share price volatility</t>
        </is>
      </c>
      <c r="B16" s="4" t="inlineStr">
        <is>
          <t>101.89%</t>
        </is>
      </c>
    </row>
    <row r="17">
      <c r="A17" s="4" t="inlineStr">
        <is>
          <t>Expected dividend yield</t>
        </is>
      </c>
      <c r="B17"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30" customWidth="1" min="2" max="2"/>
    <col width="30" customWidth="1" min="3" max="3"/>
    <col width="30" customWidth="1" min="4" max="4"/>
  </cols>
  <sheetData>
    <row r="1">
      <c r="A1" s="1" t="inlineStr">
        <is>
          <t>Capital Shares (Details 3)</t>
        </is>
      </c>
      <c r="B1" s="2" t="inlineStr">
        <is>
          <t>9 Months Ended</t>
        </is>
      </c>
      <c r="C1" s="2" t="inlineStr">
        <is>
          <t>12 Months Ended</t>
        </is>
      </c>
    </row>
    <row r="2">
      <c r="B2" s="2" t="inlineStr">
        <is>
          <t>Sep. 30, 2019$ / sharesshares</t>
        </is>
      </c>
      <c r="C2" s="2" t="inlineStr">
        <is>
          <t>Sep. 30, 2020$ / sharesshares</t>
        </is>
      </c>
      <c r="D2" s="2" t="inlineStr">
        <is>
          <t>Sep. 30, 2020$ / sharesshares</t>
        </is>
      </c>
    </row>
    <row r="3">
      <c r="A3" s="3" t="inlineStr">
        <is>
          <t>Stockholders' Equity Note [Abstract]</t>
        </is>
      </c>
    </row>
    <row r="4">
      <c r="A4" s="4" t="inlineStr">
        <is>
          <t>Number of options, beginning balance</t>
        </is>
      </c>
      <c r="B4" s="6" t="n">
        <v>315123</v>
      </c>
      <c r="C4" s="6" t="n">
        <v>319645</v>
      </c>
      <c r="D4" s="6" t="n">
        <v>319645</v>
      </c>
    </row>
    <row r="5">
      <c r="A5" s="4" t="inlineStr">
        <is>
          <t>Effect of reverse acquisition</t>
        </is>
      </c>
      <c r="B5" s="6" t="n">
        <v>7787</v>
      </c>
    </row>
    <row r="6">
      <c r="A6" s="4" t="inlineStr">
        <is>
          <t>Granted</t>
        </is>
      </c>
      <c r="C6" s="6" t="n">
        <v>366365</v>
      </c>
      <c r="D6" s="6" t="n">
        <v>366365</v>
      </c>
    </row>
    <row r="7">
      <c r="A7" s="4" t="inlineStr">
        <is>
          <t>Exercised</t>
        </is>
      </c>
      <c r="C7" s="6" t="n">
        <v>-4450</v>
      </c>
      <c r="D7" s="6" t="n">
        <v>-4450</v>
      </c>
    </row>
    <row r="8">
      <c r="A8" s="4" t="inlineStr">
        <is>
          <t>Forfeited</t>
        </is>
      </c>
      <c r="C8" s="6" t="n">
        <v>-5790</v>
      </c>
      <c r="D8" s="6" t="n">
        <v>-5790</v>
      </c>
    </row>
    <row r="9">
      <c r="A9" s="4" t="inlineStr">
        <is>
          <t>Expired</t>
        </is>
      </c>
      <c r="B9" s="6" t="n">
        <v>-3265</v>
      </c>
      <c r="C9" s="6" t="n">
        <v>-333</v>
      </c>
      <c r="D9" s="6" t="n">
        <v>-333</v>
      </c>
    </row>
    <row r="10">
      <c r="A10" s="4" t="inlineStr">
        <is>
          <t>Number of options, ending balance</t>
        </is>
      </c>
      <c r="B10" s="6" t="n">
        <v>319645</v>
      </c>
      <c r="C10" s="6" t="n">
        <v>675437</v>
      </c>
      <c r="D10" s="6" t="n">
        <v>675437</v>
      </c>
    </row>
    <row r="11">
      <c r="A11" s="4" t="inlineStr">
        <is>
          <t>Weighted average exercise price, beginning balance | $ / shares</t>
        </is>
      </c>
      <c r="B11" s="7" t="n">
        <v>1.65</v>
      </c>
      <c r="C11" s="7" t="n">
        <v>3.39</v>
      </c>
    </row>
    <row r="12">
      <c r="A12" s="4" t="inlineStr">
        <is>
          <t>Effect of reverse acquisition | $ / shares</t>
        </is>
      </c>
      <c r="B12" s="8" t="n">
        <v>124.8</v>
      </c>
    </row>
    <row r="13">
      <c r="A13" s="4" t="inlineStr">
        <is>
          <t>Granted | $ / shares</t>
        </is>
      </c>
      <c r="C13" s="8" t="n">
        <v>3.35</v>
      </c>
    </row>
    <row r="14">
      <c r="A14" s="4" t="inlineStr">
        <is>
          <t>Exercised | $ / shares</t>
        </is>
      </c>
      <c r="C14" s="8" t="n">
        <v>2.6</v>
      </c>
    </row>
    <row r="15">
      <c r="A15" s="4" t="inlineStr">
        <is>
          <t>Forfeited | $ / shares</t>
        </is>
      </c>
      <c r="C15" s="8" t="n">
        <v>2.73</v>
      </c>
    </row>
    <row r="16">
      <c r="A16" s="4" t="inlineStr">
        <is>
          <t>Expired | $ / shares</t>
        </is>
      </c>
      <c r="B16" s="8" t="n">
        <v>125.75</v>
      </c>
      <c r="C16" s="7" t="n">
        <v>145.2</v>
      </c>
    </row>
    <row r="17">
      <c r="A17" s="4" t="inlineStr">
        <is>
          <t>Weighted average exercise price, ending balance | (per share)</t>
        </is>
      </c>
      <c r="B17" s="7" t="n">
        <v>3.39</v>
      </c>
      <c r="D17" s="7" t="n">
        <v>3.3</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39" customWidth="1" min="1" max="1"/>
    <col width="30" customWidth="1" min="2" max="2"/>
    <col width="30" customWidth="1" min="3" max="3"/>
    <col width="30" customWidth="1" min="4" max="4"/>
  </cols>
  <sheetData>
    <row r="1">
      <c r="A1" s="1" t="inlineStr">
        <is>
          <t>Capital Shares (Details 4)</t>
        </is>
      </c>
      <c r="B1" s="2" t="inlineStr">
        <is>
          <t>12 Months Ended</t>
        </is>
      </c>
    </row>
    <row r="2">
      <c r="B2" s="2" t="inlineStr">
        <is>
          <t>Sep. 30, 2020$ / sharesshares</t>
        </is>
      </c>
      <c r="C2" s="2" t="inlineStr">
        <is>
          <t>Sep. 30, 2019$ / sharesshares</t>
        </is>
      </c>
      <c r="D2" s="2" t="inlineStr">
        <is>
          <t>Dec. 31, 2018$ / sharesshares</t>
        </is>
      </c>
    </row>
    <row r="3">
      <c r="A3" s="4" t="inlineStr">
        <is>
          <t>Options outstanding</t>
        </is>
      </c>
      <c r="B3" s="6" t="n">
        <v>675437</v>
      </c>
      <c r="C3" s="6" t="n">
        <v>319645</v>
      </c>
      <c r="D3" s="6" t="n">
        <v>315123</v>
      </c>
    </row>
    <row r="4">
      <c r="A4" s="4" t="inlineStr">
        <is>
          <t>Options exercisable</t>
        </is>
      </c>
      <c r="B4" s="6" t="n">
        <v>468320</v>
      </c>
    </row>
    <row r="5">
      <c r="A5" s="4" t="inlineStr">
        <is>
          <t>Range of exercise prices | (per share)</t>
        </is>
      </c>
      <c r="B5" s="7" t="n">
        <v>3.3</v>
      </c>
      <c r="C5" s="7" t="n">
        <v>3.39</v>
      </c>
      <c r="D5" s="7" t="n">
        <v>1.65</v>
      </c>
    </row>
    <row r="6">
      <c r="A6" s="4" t="inlineStr">
        <is>
          <t>Stock Option 1</t>
        </is>
      </c>
    </row>
    <row r="7">
      <c r="A7" s="4" t="inlineStr">
        <is>
          <t>Options outstanding</t>
        </is>
      </c>
      <c r="B7" s="6" t="n">
        <v>238</v>
      </c>
    </row>
    <row r="8">
      <c r="A8" s="4" t="inlineStr">
        <is>
          <t>Options exercisable</t>
        </is>
      </c>
      <c r="B8" s="6" t="n">
        <v>238</v>
      </c>
    </row>
    <row r="9">
      <c r="A9" s="4" t="inlineStr">
        <is>
          <t>Range of exercise prices | $ / shares</t>
        </is>
      </c>
      <c r="B9" s="7" t="n">
        <v>768.6</v>
      </c>
    </row>
    <row r="10">
      <c r="A10" s="4" t="inlineStr">
        <is>
          <t>Expiry dates</t>
        </is>
      </c>
      <c r="B10" s="4" t="inlineStr">
        <is>
          <t>Nov 2020</t>
        </is>
      </c>
    </row>
    <row r="11">
      <c r="A11" s="4" t="inlineStr">
        <is>
          <t>Stock Option 2</t>
        </is>
      </c>
    </row>
    <row r="12">
      <c r="A12" s="4" t="inlineStr">
        <is>
          <t>Options outstanding</t>
        </is>
      </c>
      <c r="B12" s="6" t="n">
        <v>214</v>
      </c>
    </row>
    <row r="13">
      <c r="A13" s="4" t="inlineStr">
        <is>
          <t>Options exercisable</t>
        </is>
      </c>
      <c r="B13" s="6" t="n">
        <v>214</v>
      </c>
    </row>
    <row r="14">
      <c r="A14" s="4" t="inlineStr">
        <is>
          <t>Range of exercise prices | $ / shares</t>
        </is>
      </c>
      <c r="B14" s="7" t="n">
        <v>638.4</v>
      </c>
    </row>
    <row r="15">
      <c r="A15" s="4" t="inlineStr">
        <is>
          <t>Expiry dates</t>
        </is>
      </c>
      <c r="B15" s="4" t="inlineStr">
        <is>
          <t>Nov 2021</t>
        </is>
      </c>
    </row>
    <row r="16">
      <c r="A16" s="4" t="inlineStr">
        <is>
          <t>Stock Option 3</t>
        </is>
      </c>
    </row>
    <row r="17">
      <c r="A17" s="4" t="inlineStr">
        <is>
          <t>Options outstanding</t>
        </is>
      </c>
      <c r="B17" s="6" t="n">
        <v>238</v>
      </c>
    </row>
    <row r="18">
      <c r="A18" s="4" t="inlineStr">
        <is>
          <t>Options exercisable</t>
        </is>
      </c>
      <c r="B18" s="6" t="n">
        <v>238</v>
      </c>
    </row>
    <row r="19">
      <c r="A19" s="4" t="inlineStr">
        <is>
          <t>Range of exercise prices | $ / shares</t>
        </is>
      </c>
      <c r="B19" s="7" t="n">
        <v>304.08</v>
      </c>
    </row>
    <row r="20">
      <c r="A20" s="4" t="inlineStr">
        <is>
          <t>Expiry dates</t>
        </is>
      </c>
      <c r="B20" s="4" t="inlineStr">
        <is>
          <t>Dec 2022</t>
        </is>
      </c>
    </row>
    <row r="21">
      <c r="A21" s="4" t="inlineStr">
        <is>
          <t>Stock Option 4</t>
        </is>
      </c>
    </row>
    <row r="22">
      <c r="A22" s="4" t="inlineStr">
        <is>
          <t>Options outstanding</t>
        </is>
      </c>
      <c r="B22" s="6" t="n">
        <v>3499</v>
      </c>
    </row>
    <row r="23">
      <c r="A23" s="4" t="inlineStr">
        <is>
          <t>Options exercisable</t>
        </is>
      </c>
      <c r="B23" s="6" t="n">
        <v>3499</v>
      </c>
    </row>
    <row r="24">
      <c r="A24" s="4" t="inlineStr">
        <is>
          <t>Expiry dates</t>
        </is>
      </c>
      <c r="B24" s="4" t="inlineStr">
        <is>
          <t>Sep 2023 - Mar 2025</t>
        </is>
      </c>
    </row>
    <row r="25">
      <c r="A25" s="4" t="inlineStr">
        <is>
          <t>Stock Option 4 | Minimum</t>
        </is>
      </c>
    </row>
    <row r="26">
      <c r="A26" s="4" t="inlineStr">
        <is>
          <t>Range of exercise prices | $ / shares</t>
        </is>
      </c>
      <c r="B26" s="7" t="n">
        <v>35.28</v>
      </c>
    </row>
    <row r="27">
      <c r="A27" s="4" t="inlineStr">
        <is>
          <t>Stock Option 4 | Maximum</t>
        </is>
      </c>
    </row>
    <row r="28">
      <c r="A28" s="4" t="inlineStr">
        <is>
          <t>Range of exercise prices | $ / shares</t>
        </is>
      </c>
      <c r="B28" s="7" t="n">
        <v>93.23999999999999</v>
      </c>
    </row>
    <row r="29">
      <c r="A29" s="4" t="inlineStr">
        <is>
          <t>Stock Option 5</t>
        </is>
      </c>
    </row>
    <row r="30">
      <c r="A30" s="4" t="inlineStr">
        <is>
          <t>Options outstanding</t>
        </is>
      </c>
      <c r="B30" s="6" t="n">
        <v>311883</v>
      </c>
    </row>
    <row r="31">
      <c r="A31" s="4" t="inlineStr">
        <is>
          <t>Options exercisable</t>
        </is>
      </c>
      <c r="B31" s="6" t="n">
        <v>302343</v>
      </c>
    </row>
    <row r="32">
      <c r="A32" s="4" t="inlineStr">
        <is>
          <t>Range of exercise prices | $ / shares</t>
        </is>
      </c>
      <c r="B32" s="7" t="n">
        <v>2.16</v>
      </c>
    </row>
    <row r="33">
      <c r="A33" s="4" t="inlineStr">
        <is>
          <t>Expiry dates</t>
        </is>
      </c>
      <c r="B33" s="4" t="inlineStr">
        <is>
          <t>Aug 2027 - Dec 2028</t>
        </is>
      </c>
    </row>
    <row r="34">
      <c r="A34" s="4" t="inlineStr">
        <is>
          <t>Stock Option 6</t>
        </is>
      </c>
    </row>
    <row r="35">
      <c r="A35" s="4" t="inlineStr">
        <is>
          <t>Options outstanding</t>
        </is>
      </c>
      <c r="B35" s="6" t="n">
        <v>345365</v>
      </c>
    </row>
    <row r="36">
      <c r="A36" s="4" t="inlineStr">
        <is>
          <t>Options exercisable</t>
        </is>
      </c>
      <c r="B36" s="6" t="n">
        <v>161788</v>
      </c>
    </row>
    <row r="37">
      <c r="A37" s="4" t="inlineStr">
        <is>
          <t>Range of exercise prices | $ / shares</t>
        </is>
      </c>
      <c r="B37" s="7" t="n">
        <v>3.16</v>
      </c>
    </row>
    <row r="38">
      <c r="A38" s="4" t="inlineStr">
        <is>
          <t>Expiry dates</t>
        </is>
      </c>
      <c r="B38" s="4" t="inlineStr">
        <is>
          <t>Feb 2030</t>
        </is>
      </c>
    </row>
    <row r="39">
      <c r="A39" s="4" t="inlineStr">
        <is>
          <t>Stock Option 7</t>
        </is>
      </c>
    </row>
    <row r="40">
      <c r="A40" s="4" t="inlineStr">
        <is>
          <t>Options outstanding</t>
        </is>
      </c>
      <c r="B40" s="6" t="n">
        <v>14000</v>
      </c>
    </row>
    <row r="41">
      <c r="A41" s="4" t="inlineStr">
        <is>
          <t>Options exercisable</t>
        </is>
      </c>
      <c r="B41" s="6" t="n">
        <v>0</v>
      </c>
    </row>
    <row r="42">
      <c r="A42" s="4" t="inlineStr">
        <is>
          <t>Range of exercise prices | $ / shares</t>
        </is>
      </c>
      <c r="B42" s="7" t="n">
        <v>8.07</v>
      </c>
    </row>
    <row r="43">
      <c r="A43" s="4" t="inlineStr">
        <is>
          <t>Expiry dates</t>
        </is>
      </c>
      <c r="B43" s="4" t="inlineStr">
        <is>
          <t>Sep 20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ash Flows - USD ($)</t>
        </is>
      </c>
      <c r="B1" s="2" t="inlineStr">
        <is>
          <t>9 Months Ended</t>
        </is>
      </c>
      <c r="C1" s="2" t="inlineStr">
        <is>
          <t>12 Months Ended</t>
        </is>
      </c>
    </row>
    <row r="2">
      <c r="B2" s="2" t="inlineStr">
        <is>
          <t>Sep. 30, 2019</t>
        </is>
      </c>
      <c r="C2" s="2" t="inlineStr">
        <is>
          <t>Sep. 30, 2020</t>
        </is>
      </c>
    </row>
    <row r="3">
      <c r="A3" s="3" t="inlineStr">
        <is>
          <t>Cash flows from operating activities:</t>
        </is>
      </c>
    </row>
    <row r="4">
      <c r="A4" s="4" t="inlineStr">
        <is>
          <t>Net loss</t>
        </is>
      </c>
      <c r="B4" s="5" t="n">
        <v>-2776734</v>
      </c>
      <c r="C4" s="5" t="n">
        <v>-6364230</v>
      </c>
    </row>
    <row r="5">
      <c r="A5" s="3" t="inlineStr">
        <is>
          <t>Adjustments for:</t>
        </is>
      </c>
    </row>
    <row r="6">
      <c r="A6" s="4" t="inlineStr">
        <is>
          <t>Depreciation and amortization</t>
        </is>
      </c>
      <c r="B6" s="6" t="n">
        <v>4779</v>
      </c>
      <c r="C6" s="6" t="n">
        <v>57563</v>
      </c>
    </row>
    <row r="7">
      <c r="A7" s="4" t="inlineStr">
        <is>
          <t>Share-based compensation</t>
        </is>
      </c>
      <c r="B7" s="6" t="n">
        <v>35074</v>
      </c>
      <c r="C7" s="6" t="n">
        <v>598359</v>
      </c>
    </row>
    <row r="8">
      <c r="A8" s="3" t="inlineStr">
        <is>
          <t>Change in working capital items:</t>
        </is>
      </c>
    </row>
    <row r="9">
      <c r="A9" s="4" t="inlineStr">
        <is>
          <t>Accounts and other receivable</t>
        </is>
      </c>
      <c r="B9" s="6" t="n">
        <v>9737</v>
      </c>
      <c r="C9" s="6" t="n">
        <v>127131</v>
      </c>
    </row>
    <row r="10">
      <c r="A10" s="4" t="inlineStr">
        <is>
          <t>Prepaid expenses and other current assets</t>
        </is>
      </c>
      <c r="B10" s="6" t="n">
        <v>-311466</v>
      </c>
      <c r="C10" s="6" t="n">
        <v>-404066</v>
      </c>
    </row>
    <row r="11">
      <c r="A11" s="4" t="inlineStr">
        <is>
          <t>Inventory</t>
        </is>
      </c>
      <c r="B11" s="6" t="n">
        <v>77913</v>
      </c>
      <c r="C11" s="6" t="n">
        <v>0</v>
      </c>
    </row>
    <row r="12">
      <c r="A12" s="4" t="inlineStr">
        <is>
          <t>Accounts payable and accrued liabilities</t>
        </is>
      </c>
      <c r="B12" s="6" t="n">
        <v>-1885090</v>
      </c>
      <c r="C12" s="6" t="n">
        <v>998903</v>
      </c>
    </row>
    <row r="13">
      <c r="A13" s="4" t="inlineStr">
        <is>
          <t>Net cash used in operating activities</t>
        </is>
      </c>
      <c r="B13" s="6" t="n">
        <v>-4845787</v>
      </c>
      <c r="C13" s="6" t="n">
        <v>-4986340</v>
      </c>
    </row>
    <row r="14">
      <c r="A14" s="3" t="inlineStr">
        <is>
          <t>Cash flows from investing activities:</t>
        </is>
      </c>
    </row>
    <row r="15">
      <c r="A15" s="4" t="inlineStr">
        <is>
          <t>Cash acquired from reverse acquisition</t>
        </is>
      </c>
      <c r="B15" s="6" t="n">
        <v>6389322</v>
      </c>
      <c r="C15" s="6" t="n">
        <v>0</v>
      </c>
    </row>
    <row r="16">
      <c r="A16" s="4" t="inlineStr">
        <is>
          <t>Proceeds on sales of property and equipment</t>
        </is>
      </c>
      <c r="B16" s="6" t="n">
        <v>36741</v>
      </c>
      <c r="C16" s="6" t="n">
        <v>53412</v>
      </c>
    </row>
    <row r="17">
      <c r="A17" s="4" t="inlineStr">
        <is>
          <t>Purchase of property and equipment</t>
        </is>
      </c>
      <c r="B17" s="6" t="n">
        <v>-8095</v>
      </c>
      <c r="C17" s="6" t="n">
        <v>-4856</v>
      </c>
    </row>
    <row r="18">
      <c r="A18" s="4" t="inlineStr">
        <is>
          <t>Purchase of intangible assets</t>
        </is>
      </c>
      <c r="B18" s="6" t="n">
        <v>0</v>
      </c>
      <c r="C18" s="6" t="n">
        <v>-29483</v>
      </c>
    </row>
    <row r="19">
      <c r="A19" s="4" t="inlineStr">
        <is>
          <t>Purchase of short-term investments</t>
        </is>
      </c>
      <c r="B19" s="6" t="n">
        <v>0</v>
      </c>
      <c r="C19" s="6" t="n">
        <v>-500000</v>
      </c>
    </row>
    <row r="20">
      <c r="A20" s="4" t="inlineStr">
        <is>
          <t>Proceeds from maturities of short-term investments</t>
        </is>
      </c>
      <c r="B20" s="6" t="n">
        <v>0</v>
      </c>
      <c r="C20" s="6" t="n">
        <v>500000</v>
      </c>
    </row>
    <row r="21">
      <c r="A21" s="4" t="inlineStr">
        <is>
          <t>Net cash provided by investing activities</t>
        </is>
      </c>
      <c r="B21" s="6" t="n">
        <v>6417968</v>
      </c>
      <c r="C21" s="6" t="n">
        <v>19073</v>
      </c>
    </row>
    <row r="22">
      <c r="A22" s="3" t="inlineStr">
        <is>
          <t>Cash flows from financing activities:</t>
        </is>
      </c>
    </row>
    <row r="23">
      <c r="A23" s="4" t="inlineStr">
        <is>
          <t>Proceeds from issuance of common shares</t>
        </is>
      </c>
      <c r="B23" s="6" t="n">
        <v>0</v>
      </c>
      <c r="C23" s="6" t="n">
        <v>4360500</v>
      </c>
    </row>
    <row r="24">
      <c r="A24" s="4" t="inlineStr">
        <is>
          <t>Proceeds from exercise of warrants</t>
        </is>
      </c>
      <c r="B24" s="6" t="n">
        <v>0</v>
      </c>
      <c r="C24" s="6" t="n">
        <v>3223804</v>
      </c>
    </row>
    <row r="25">
      <c r="A25" s="4" t="inlineStr">
        <is>
          <t>Proceeds from exercise of share options</t>
        </is>
      </c>
      <c r="B25" s="6" t="n">
        <v>0</v>
      </c>
      <c r="C25" s="6" t="n">
        <v>11571</v>
      </c>
    </row>
    <row r="26">
      <c r="A26" s="4" t="inlineStr">
        <is>
          <t>Payments for issuance costs of common shares</t>
        </is>
      </c>
      <c r="B26" s="6" t="n">
        <v>0</v>
      </c>
      <c r="C26" s="6" t="n">
        <v>-475720</v>
      </c>
    </row>
    <row r="27">
      <c r="A27" s="4" t="inlineStr">
        <is>
          <t>Payments for issuance costs of convertible preferred shares</t>
        </is>
      </c>
      <c r="B27" s="6" t="n">
        <v>0</v>
      </c>
      <c r="C27" s="6" t="n">
        <v>-57154</v>
      </c>
    </row>
    <row r="28">
      <c r="A28" s="4" t="inlineStr">
        <is>
          <t>Proceeds from borrowings</t>
        </is>
      </c>
      <c r="B28" s="6" t="n">
        <v>0</v>
      </c>
      <c r="C28" s="6" t="n">
        <v>29748</v>
      </c>
    </row>
    <row r="29">
      <c r="A29" s="4" t="inlineStr">
        <is>
          <t>Net cash provided by financing activities</t>
        </is>
      </c>
      <c r="B29" s="6" t="n">
        <v>0</v>
      </c>
      <c r="C29" s="6" t="n">
        <v>7092749</v>
      </c>
    </row>
    <row r="30">
      <c r="A30" s="4" t="inlineStr">
        <is>
          <t>Effect of exchange rate changes on cash and cash equivalents</t>
        </is>
      </c>
      <c r="B30" s="6" t="n">
        <v>91304</v>
      </c>
      <c r="C30" s="6" t="n">
        <v>57630</v>
      </c>
    </row>
    <row r="31">
      <c r="A31" s="4" t="inlineStr">
        <is>
          <t>Net change in cash and cash equivalents</t>
        </is>
      </c>
      <c r="B31" s="6" t="n">
        <v>1663485</v>
      </c>
      <c r="C31" s="6" t="n">
        <v>2183112</v>
      </c>
    </row>
    <row r="32">
      <c r="A32" s="4" t="inlineStr">
        <is>
          <t>Cash and cash equivalents, beginning of period</t>
        </is>
      </c>
      <c r="B32" s="6" t="n">
        <v>3367098</v>
      </c>
      <c r="C32" s="6" t="n">
        <v>5030583</v>
      </c>
    </row>
    <row r="33">
      <c r="A33" s="4" t="inlineStr">
        <is>
          <t>Cash and cash equivalents, end of period</t>
        </is>
      </c>
      <c r="B33" s="6" t="n">
        <v>5030583</v>
      </c>
      <c r="C33" s="6" t="n">
        <v>7213695</v>
      </c>
    </row>
    <row r="34">
      <c r="A34" s="3" t="inlineStr">
        <is>
          <t>Supplemental disclosure of non-cash financing activities</t>
        </is>
      </c>
    </row>
    <row r="35">
      <c r="A35" s="4" t="inlineStr">
        <is>
          <t>Issuance of convertible preferred shares to acquire license</t>
        </is>
      </c>
      <c r="B35" s="6" t="n">
        <v>0</v>
      </c>
      <c r="C35" s="6" t="n">
        <v>2500000</v>
      </c>
    </row>
    <row r="36">
      <c r="A36" s="4" t="inlineStr">
        <is>
          <t>Fair value of placement agent warrants</t>
        </is>
      </c>
      <c r="B36" s="6" t="n">
        <v>0</v>
      </c>
      <c r="C36" s="6" t="n">
        <v>18051</v>
      </c>
    </row>
    <row r="37">
      <c r="A37" s="4" t="inlineStr">
        <is>
          <t>Non-cash assets acquired and liabilities assumed in reverse acquisition - See Note 13</t>
        </is>
      </c>
      <c r="B37" s="6" t="n">
        <v>-1693921</v>
      </c>
      <c r="C37" s="6" t="n">
        <v>0</v>
      </c>
    </row>
    <row r="38">
      <c r="A38" s="4" t="inlineStr">
        <is>
          <t>Preferred shares exchanged for common shares in reverse acquisition</t>
        </is>
      </c>
      <c r="B38" s="5" t="n">
        <v>6260299</v>
      </c>
      <c r="C38" s="5"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5" customWidth="1" min="2" max="2"/>
    <col width="16" customWidth="1" min="3" max="3"/>
  </cols>
  <sheetData>
    <row r="1">
      <c r="A1" s="1" t="inlineStr">
        <is>
          <t>Capital Shares (Details 5)</t>
        </is>
      </c>
      <c r="B1" s="2" t="inlineStr">
        <is>
          <t>9 Months Ended</t>
        </is>
      </c>
      <c r="C1" s="2" t="inlineStr">
        <is>
          <t>12 Months Ended</t>
        </is>
      </c>
    </row>
    <row r="2">
      <c r="B2" s="2" t="inlineStr">
        <is>
          <t>Sep. 30, 2019</t>
        </is>
      </c>
      <c r="C2" s="2" t="inlineStr">
        <is>
          <t>Sep. 30, 2020</t>
        </is>
      </c>
    </row>
    <row r="3">
      <c r="A3" s="4" t="inlineStr">
        <is>
          <t>Risk free interest rate</t>
        </is>
      </c>
      <c r="B3" s="4" t="inlineStr">
        <is>
          <t>1.98%</t>
        </is>
      </c>
    </row>
    <row r="4">
      <c r="A4" s="4" t="inlineStr">
        <is>
          <t>Expected life (years)</t>
        </is>
      </c>
      <c r="B4" s="4" t="inlineStr">
        <is>
          <t>4 years</t>
        </is>
      </c>
      <c r="C4" s="4" t="inlineStr">
        <is>
          <t>5 years</t>
        </is>
      </c>
    </row>
    <row r="5">
      <c r="A5" s="4" t="inlineStr">
        <is>
          <t>Expected share price volatility</t>
        </is>
      </c>
      <c r="B5" s="4" t="inlineStr">
        <is>
          <t>79.46%</t>
        </is>
      </c>
    </row>
    <row r="6">
      <c r="A6" s="4" t="inlineStr">
        <is>
          <t>Expected dividend yield</t>
        </is>
      </c>
      <c r="B6" s="4" t="inlineStr">
        <is>
          <t>0.00%</t>
        </is>
      </c>
      <c r="C6" s="4" t="inlineStr">
        <is>
          <t>0.00%</t>
        </is>
      </c>
    </row>
    <row r="7">
      <c r="A7" s="4" t="inlineStr">
        <is>
          <t>Minimum</t>
        </is>
      </c>
    </row>
    <row r="8">
      <c r="A8" s="4" t="inlineStr">
        <is>
          <t>Risk free interest rate</t>
        </is>
      </c>
      <c r="C8" s="4" t="inlineStr">
        <is>
          <t>0.28%</t>
        </is>
      </c>
    </row>
    <row r="9">
      <c r="A9" s="4" t="inlineStr">
        <is>
          <t>Expected share price volatility</t>
        </is>
      </c>
      <c r="C9" s="4" t="inlineStr">
        <is>
          <t>94.42%</t>
        </is>
      </c>
    </row>
    <row r="10">
      <c r="A10" s="4" t="inlineStr">
        <is>
          <t>Maximum</t>
        </is>
      </c>
    </row>
    <row r="11">
      <c r="A11" s="4" t="inlineStr">
        <is>
          <t>Risk free interest rate</t>
        </is>
      </c>
      <c r="C11" s="4" t="inlineStr">
        <is>
          <t>1.45%</t>
        </is>
      </c>
    </row>
    <row r="12">
      <c r="A12" s="4" t="inlineStr">
        <is>
          <t>Expected share price volatility</t>
        </is>
      </c>
      <c r="C12" s="4" t="inlineStr">
        <is>
          <t>104.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apital Shares (Details 6) - USD ($)</t>
        </is>
      </c>
      <c r="B1" s="2" t="inlineStr">
        <is>
          <t>9 Months Ended</t>
        </is>
      </c>
      <c r="C1" s="2" t="inlineStr">
        <is>
          <t>12 Months Ended</t>
        </is>
      </c>
    </row>
    <row r="2">
      <c r="B2" s="2" t="inlineStr">
        <is>
          <t>Sep. 30, 2019</t>
        </is>
      </c>
      <c r="C2" s="2" t="inlineStr">
        <is>
          <t>Sep. 30, 2020</t>
        </is>
      </c>
    </row>
    <row r="3">
      <c r="A3" s="4" t="inlineStr">
        <is>
          <t>Beginning balance, amount</t>
        </is>
      </c>
      <c r="B3" s="5" t="n">
        <v>3214490</v>
      </c>
      <c r="C3" s="5" t="n">
        <v>5256130</v>
      </c>
    </row>
    <row r="4">
      <c r="A4" s="4" t="inlineStr">
        <is>
          <t>Common shares issued, amount</t>
        </is>
      </c>
      <c r="C4" s="6" t="n">
        <v>4360500</v>
      </c>
    </row>
    <row r="5">
      <c r="A5" s="4" t="inlineStr">
        <is>
          <t>Common shares issued upon exercise of warrants, amount</t>
        </is>
      </c>
      <c r="C5" s="6" t="n">
        <v>3223804</v>
      </c>
    </row>
    <row r="6">
      <c r="A6" s="4" t="inlineStr">
        <is>
          <t>Common shares issued upon exercise of share options, amount</t>
        </is>
      </c>
      <c r="C6" s="6" t="n">
        <v>11571</v>
      </c>
    </row>
    <row r="7">
      <c r="A7" s="4" t="inlineStr">
        <is>
          <t>Share issuance costs</t>
        </is>
      </c>
      <c r="C7" s="6" t="n">
        <v>-475720</v>
      </c>
    </row>
    <row r="8">
      <c r="A8" s="4" t="inlineStr">
        <is>
          <t>Ending balance, amount</t>
        </is>
      </c>
      <c r="B8" s="5" t="n">
        <v>5256130</v>
      </c>
      <c r="C8" s="5" t="n">
        <v>6631175</v>
      </c>
    </row>
    <row r="9">
      <c r="A9" s="4" t="inlineStr">
        <is>
          <t>Common Shares</t>
        </is>
      </c>
    </row>
    <row r="10">
      <c r="A10" s="4" t="inlineStr">
        <is>
          <t>Beginning balance, shares</t>
        </is>
      </c>
      <c r="B10" s="6" t="n">
        <v>3239902</v>
      </c>
      <c r="C10" s="6" t="n">
        <v>7504468</v>
      </c>
    </row>
    <row r="11">
      <c r="A11" s="4" t="inlineStr">
        <is>
          <t>Beginning balance, amount</t>
        </is>
      </c>
      <c r="B11" s="5" t="n">
        <v>1111253</v>
      </c>
      <c r="C11" s="5" t="n">
        <v>12005051</v>
      </c>
    </row>
    <row r="12">
      <c r="A12" s="4" t="inlineStr">
        <is>
          <t>Conversion of preferred shares upon reverse acquisition, shares</t>
        </is>
      </c>
      <c r="B12" s="6" t="n">
        <v>3376112</v>
      </c>
    </row>
    <row r="13">
      <c r="A13" s="4" t="inlineStr">
        <is>
          <t>Conversion of preferred shares upon reverse acquisition, amount</t>
        </is>
      </c>
      <c r="B13" s="5" t="n">
        <v>6260299</v>
      </c>
    </row>
    <row r="14">
      <c r="A14" s="4" t="inlineStr">
        <is>
          <t>Share consideration transferred upon reverse acquisition, shares</t>
        </is>
      </c>
      <c r="B14" s="6" t="n">
        <v>888454</v>
      </c>
    </row>
    <row r="15">
      <c r="A15" s="4" t="inlineStr">
        <is>
          <t>Share consideration transferred upon reverse acquisition, amount</t>
        </is>
      </c>
      <c r="B15" s="5" t="n">
        <v>4633499</v>
      </c>
    </row>
    <row r="16">
      <c r="A16" s="4" t="inlineStr">
        <is>
          <t>Common shares issued, shares</t>
        </is>
      </c>
      <c r="C16" s="6" t="n">
        <v>1354691</v>
      </c>
    </row>
    <row r="17">
      <c r="A17" s="4" t="inlineStr">
        <is>
          <t>Common shares issued, amount</t>
        </is>
      </c>
      <c r="C17" s="5" t="n">
        <v>3070358</v>
      </c>
    </row>
    <row r="18">
      <c r="A18" s="4" t="inlineStr">
        <is>
          <t>Common shares issued upon exercise of warrants, shares</t>
        </is>
      </c>
      <c r="C18" s="6" t="n">
        <v>751510</v>
      </c>
    </row>
    <row r="19">
      <c r="A19" s="4" t="inlineStr">
        <is>
          <t>Common shares issued upon exercise of warrants, amount</t>
        </is>
      </c>
      <c r="C19" s="5" t="n">
        <v>3754265</v>
      </c>
    </row>
    <row r="20">
      <c r="A20" s="4" t="inlineStr">
        <is>
          <t>Common shares issued upon exercise of share options, shares</t>
        </is>
      </c>
      <c r="C20" s="6" t="n">
        <v>4450</v>
      </c>
    </row>
    <row r="21">
      <c r="A21" s="4" t="inlineStr">
        <is>
          <t>Common shares issued upon exercise of share options, amount</t>
        </is>
      </c>
      <c r="C21" s="5" t="n">
        <v>20935</v>
      </c>
    </row>
    <row r="22">
      <c r="A22" s="4" t="inlineStr">
        <is>
          <t>Share issuance costs</t>
        </is>
      </c>
      <c r="C22" s="5" t="n">
        <v>-349756</v>
      </c>
    </row>
    <row r="23">
      <c r="A23" s="4" t="inlineStr">
        <is>
          <t>Ending balance, shares</t>
        </is>
      </c>
      <c r="B23" s="6" t="n">
        <v>7504468</v>
      </c>
      <c r="C23" s="6" t="n">
        <v>9615119</v>
      </c>
    </row>
    <row r="24">
      <c r="A24" s="4" t="inlineStr">
        <is>
          <t>Ending balance, amount</t>
        </is>
      </c>
      <c r="B24" s="5" t="n">
        <v>12005051</v>
      </c>
      <c r="C24" s="5" t="n">
        <v>18500853</v>
      </c>
    </row>
    <row r="25">
      <c r="A25" s="4" t="inlineStr">
        <is>
          <t>Class A Preferred Shares</t>
        </is>
      </c>
    </row>
    <row r="26">
      <c r="A26" s="4" t="inlineStr">
        <is>
          <t>Beginning balance, shares</t>
        </is>
      </c>
      <c r="B26" s="6" t="n">
        <v>1007143</v>
      </c>
      <c r="C26" s="6" t="n">
        <v>0</v>
      </c>
    </row>
    <row r="27">
      <c r="A27" s="4" t="inlineStr">
        <is>
          <t>Beginning balance, amount</t>
        </is>
      </c>
      <c r="B27" s="5" t="n">
        <v>6064013</v>
      </c>
      <c r="C27" s="5" t="n">
        <v>0</v>
      </c>
    </row>
    <row r="28">
      <c r="A28" s="4" t="inlineStr">
        <is>
          <t>Preferred return for Class A preferred shares</t>
        </is>
      </c>
      <c r="B28" s="5" t="n">
        <v>196286</v>
      </c>
      <c r="C28" s="4" t="inlineStr">
        <is>
          <t xml:space="preserve"> </t>
        </is>
      </c>
    </row>
    <row r="29">
      <c r="A29" s="4" t="inlineStr">
        <is>
          <t>Conversion of preferred shares upon reverse acquisition, shares</t>
        </is>
      </c>
      <c r="B29" s="6" t="n">
        <v>-1007143</v>
      </c>
      <c r="C29" s="4" t="inlineStr">
        <is>
          <t xml:space="preserve"> </t>
        </is>
      </c>
    </row>
    <row r="30">
      <c r="A30" s="4" t="inlineStr">
        <is>
          <t>Conversion of preferred shares upon reverse acquisition, amount</t>
        </is>
      </c>
      <c r="B30" s="5" t="n">
        <v>-6260299</v>
      </c>
      <c r="C30" s="4" t="inlineStr">
        <is>
          <t xml:space="preserve"> </t>
        </is>
      </c>
    </row>
    <row r="31">
      <c r="A31" s="4" t="inlineStr">
        <is>
          <t>Ending balance, shares</t>
        </is>
      </c>
      <c r="B31" s="6" t="n">
        <v>0</v>
      </c>
      <c r="C31" s="6" t="n">
        <v>0</v>
      </c>
    </row>
    <row r="32">
      <c r="A32" s="4" t="inlineStr">
        <is>
          <t>Ending balance, amount</t>
        </is>
      </c>
      <c r="B32" s="5" t="n">
        <v>0</v>
      </c>
      <c r="C32"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apital Shares (Details Narrative) - USD ($)</t>
        </is>
      </c>
      <c r="B1" s="2" t="inlineStr">
        <is>
          <t>9 Months Ended</t>
        </is>
      </c>
      <c r="C1" s="2" t="inlineStr">
        <is>
          <t>12 Months Ended</t>
        </is>
      </c>
    </row>
    <row r="2">
      <c r="B2" s="2" t="inlineStr">
        <is>
          <t>Sep. 30, 2019</t>
        </is>
      </c>
      <c r="C2" s="2" t="inlineStr">
        <is>
          <t>Sep. 30, 2020</t>
        </is>
      </c>
    </row>
    <row r="3">
      <c r="A3" s="3" t="inlineStr">
        <is>
          <t>Stockholders' Equity Note [Abstract]</t>
        </is>
      </c>
    </row>
    <row r="4">
      <c r="A4" s="4" t="inlineStr">
        <is>
          <t>Weighted average contractual life remaining on outstanding warrants</t>
        </is>
      </c>
      <c r="C4" s="4" t="inlineStr">
        <is>
          <t>27 months</t>
        </is>
      </c>
    </row>
    <row r="5">
      <c r="A5" s="4" t="inlineStr">
        <is>
          <t>Shares remaining under 2019 Plan</t>
        </is>
      </c>
      <c r="C5" s="6" t="n">
        <v>1148697</v>
      </c>
    </row>
    <row r="6">
      <c r="A6" s="4" t="inlineStr">
        <is>
          <t>Weighted average contractual life remaining on outstanding options</t>
        </is>
      </c>
      <c r="C6" s="4" t="inlineStr">
        <is>
          <t>99 months</t>
        </is>
      </c>
    </row>
    <row r="7">
      <c r="A7" s="4" t="inlineStr">
        <is>
          <t>Share-based compensation</t>
        </is>
      </c>
      <c r="B7" s="5" t="n">
        <v>35074</v>
      </c>
      <c r="C7" s="5" t="n">
        <v>598359</v>
      </c>
    </row>
    <row r="8">
      <c r="A8" s="4" t="inlineStr">
        <is>
          <t>Unrecognized share-based compensation</t>
        </is>
      </c>
      <c r="C8" s="5" t="n">
        <v>346000</v>
      </c>
    </row>
    <row r="9">
      <c r="A9" s="4" t="inlineStr">
        <is>
          <t>Unrecognized share-based compensation recognition period</t>
        </is>
      </c>
      <c r="C9" s="4" t="inlineStr">
        <is>
          <t>37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Income Tax (Details) - USD ($)</t>
        </is>
      </c>
      <c r="B1" s="2" t="inlineStr">
        <is>
          <t>9 Months Ended</t>
        </is>
      </c>
      <c r="C1" s="2" t="inlineStr">
        <is>
          <t>12 Months Ended</t>
        </is>
      </c>
    </row>
    <row r="2">
      <c r="B2" s="2" t="inlineStr">
        <is>
          <t>Sep. 30, 2019</t>
        </is>
      </c>
      <c r="C2" s="2" t="inlineStr">
        <is>
          <t>Sep. 30, 2020</t>
        </is>
      </c>
    </row>
    <row r="3">
      <c r="A3" s="3" t="inlineStr">
        <is>
          <t>Income Tax Disclosure [Abstract]</t>
        </is>
      </c>
    </row>
    <row r="4">
      <c r="A4" s="4" t="inlineStr">
        <is>
          <t>Net loss before recovery of income taxes</t>
        </is>
      </c>
      <c r="B4" s="5" t="n">
        <v>-2776734</v>
      </c>
      <c r="C4" s="5" t="n">
        <v>-6364230</v>
      </c>
    </row>
    <row r="5">
      <c r="A5" s="4" t="inlineStr">
        <is>
          <t>Canadian federal and provincial statutory income tax rate</t>
        </is>
      </c>
      <c r="B5" s="4" t="inlineStr">
        <is>
          <t>26.50%</t>
        </is>
      </c>
      <c r="C5" s="4" t="inlineStr">
        <is>
          <t>26.50%</t>
        </is>
      </c>
    </row>
    <row r="6">
      <c r="A6" s="4" t="inlineStr">
        <is>
          <t>Expected income tax recovery</t>
        </is>
      </c>
      <c r="B6" s="5" t="n">
        <v>-736000</v>
      </c>
      <c r="C6" s="5" t="n">
        <v>-1686000</v>
      </c>
    </row>
    <row r="7">
      <c r="A7" s="4" t="inlineStr">
        <is>
          <t>Permanent differences</t>
        </is>
      </c>
      <c r="B7" s="6" t="n">
        <v>11000</v>
      </c>
      <c r="C7" s="6" t="n">
        <v>159000</v>
      </c>
    </row>
    <row r="8">
      <c r="A8" s="4" t="inlineStr">
        <is>
          <t>Effect of foreign currency and foreign tax rate differences</t>
        </is>
      </c>
      <c r="B8" s="6" t="n">
        <v>-60000</v>
      </c>
      <c r="C8" s="6" t="n">
        <v>23800</v>
      </c>
    </row>
    <row r="9">
      <c r="A9" s="4" t="inlineStr">
        <is>
          <t>Share issuance cost booked through equity or capitalization</t>
        </is>
      </c>
      <c r="B9" s="6" t="n">
        <v>0</v>
      </c>
      <c r="C9" s="6" t="n">
        <v>-144000</v>
      </c>
    </row>
    <row r="10">
      <c r="A10" s="4" t="inlineStr">
        <is>
          <t>Change in valuation allowance</t>
        </is>
      </c>
      <c r="B10" s="6" t="n">
        <v>785000</v>
      </c>
      <c r="C10" s="6" t="n">
        <v>1648000</v>
      </c>
    </row>
    <row r="11">
      <c r="A11" s="4" t="inlineStr">
        <is>
          <t>Income tax (recovery) expense</t>
        </is>
      </c>
      <c r="B11" s="5" t="n">
        <v>0</v>
      </c>
      <c r="C11" s="5" t="n">
        <v>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 (Details 1) - USD ($)</t>
        </is>
      </c>
      <c r="B1" s="2" t="inlineStr">
        <is>
          <t>Sep. 30, 2020</t>
        </is>
      </c>
      <c r="C1" s="2" t="inlineStr">
        <is>
          <t>Sep. 30, 2019</t>
        </is>
      </c>
    </row>
    <row r="2">
      <c r="A2" s="3" t="inlineStr">
        <is>
          <t>Income Tax Disclosure [Abstract]</t>
        </is>
      </c>
    </row>
    <row r="3">
      <c r="A3" s="4" t="inlineStr">
        <is>
          <t>Non-capital losses carried forward - Canada</t>
        </is>
      </c>
      <c r="B3" s="5" t="n">
        <v>4881000</v>
      </c>
      <c r="C3" s="5" t="n">
        <v>3592000</v>
      </c>
    </row>
    <row r="4">
      <c r="A4" s="4" t="inlineStr">
        <is>
          <t>Non-capital losses carried forward - US</t>
        </is>
      </c>
      <c r="B4" s="6" t="n">
        <v>1609000</v>
      </c>
      <c r="C4" s="6" t="n">
        <v>1587000</v>
      </c>
    </row>
    <row r="5">
      <c r="A5" s="4" t="inlineStr">
        <is>
          <t>Research and development tax credits</t>
        </is>
      </c>
      <c r="B5" s="6" t="n">
        <v>1253000</v>
      </c>
      <c r="C5" s="6" t="n">
        <v>626000</v>
      </c>
    </row>
    <row r="6">
      <c r="A6" s="4" t="inlineStr">
        <is>
          <t>Share issuance and financing costs</t>
        </is>
      </c>
      <c r="B6" s="6" t="n">
        <v>473000</v>
      </c>
      <c r="C6" s="6" t="n">
        <v>517000</v>
      </c>
    </row>
    <row r="7">
      <c r="A7" s="4" t="inlineStr">
        <is>
          <t>Operating lease liabilities</t>
        </is>
      </c>
      <c r="B7" s="6" t="n">
        <v>43000</v>
      </c>
      <c r="C7" s="6" t="n">
        <v>0</v>
      </c>
    </row>
    <row r="8">
      <c r="A8" s="4" t="inlineStr">
        <is>
          <t>Other temporary differences</t>
        </is>
      </c>
      <c r="B8" s="6" t="n">
        <v>16000</v>
      </c>
      <c r="C8" s="6" t="n">
        <v>28000</v>
      </c>
    </row>
    <row r="9">
      <c r="A9" s="4" t="inlineStr">
        <is>
          <t>Subtotal</t>
        </is>
      </c>
      <c r="B9" s="6" t="n">
        <v>8275000</v>
      </c>
      <c r="C9" s="6" t="n">
        <v>6350000</v>
      </c>
    </row>
    <row r="10">
      <c r="A10" s="4" t="inlineStr">
        <is>
          <t>Less: valuation allowance</t>
        </is>
      </c>
      <c r="B10" s="6" t="n">
        <v>-8173000</v>
      </c>
      <c r="C10" s="6" t="n">
        <v>-6350000</v>
      </c>
    </row>
    <row r="11">
      <c r="A11" s="4" t="inlineStr">
        <is>
          <t>Total net deferred tax assets</t>
        </is>
      </c>
      <c r="B11" s="6" t="n">
        <v>102000</v>
      </c>
      <c r="C11" s="6" t="n">
        <v>0</v>
      </c>
    </row>
    <row r="12">
      <c r="A12" s="4" t="inlineStr">
        <is>
          <t>Property and equipment</t>
        </is>
      </c>
      <c r="B12" s="6" t="n">
        <v>-17000</v>
      </c>
      <c r="C12" s="6" t="n">
        <v>0</v>
      </c>
    </row>
    <row r="13">
      <c r="A13" s="4" t="inlineStr">
        <is>
          <t>Operating lease right-of-use assets</t>
        </is>
      </c>
      <c r="B13" s="6" t="n">
        <v>-42000</v>
      </c>
      <c r="C13" s="6" t="n">
        <v>0</v>
      </c>
    </row>
    <row r="14">
      <c r="A14" s="4" t="inlineStr">
        <is>
          <t>Deferred share issuance costs</t>
        </is>
      </c>
      <c r="B14" s="6" t="n">
        <v>-43000</v>
      </c>
      <c r="C14" s="6" t="n">
        <v>0</v>
      </c>
    </row>
    <row r="15">
      <c r="A15" s="4" t="inlineStr">
        <is>
          <t>Total deferred tax liabilities</t>
        </is>
      </c>
      <c r="B15" s="6" t="n">
        <v>-102000</v>
      </c>
      <c r="C15" s="6" t="n">
        <v>0</v>
      </c>
    </row>
    <row r="16">
      <c r="A16" s="4" t="inlineStr">
        <is>
          <t>Net deferred taxes</t>
        </is>
      </c>
      <c r="B16" s="5" t="n">
        <v>0</v>
      </c>
      <c r="C16"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39" customWidth="1" min="1" max="1"/>
    <col width="13" customWidth="1" min="2" max="2"/>
    <col width="13" customWidth="1" min="3" max="3"/>
  </cols>
  <sheetData>
    <row r="1">
      <c r="A1" s="1" t="inlineStr">
        <is>
          <t>Income Tax (Details 2) - Sep. 30, 2020</t>
        </is>
      </c>
      <c r="B1" s="2" t="inlineStr">
        <is>
          <t>USD ($)</t>
        </is>
      </c>
      <c r="C1" s="2" t="inlineStr">
        <is>
          <t>CAD ($)</t>
        </is>
      </c>
    </row>
    <row r="2">
      <c r="A2" s="4" t="inlineStr">
        <is>
          <t>Canada</t>
        </is>
      </c>
    </row>
    <row r="3">
      <c r="A3" s="4" t="inlineStr">
        <is>
          <t>Non-capital income tax losses</t>
        </is>
      </c>
      <c r="C3" s="5" t="n">
        <v>24342000</v>
      </c>
    </row>
    <row r="4">
      <c r="A4" s="4" t="inlineStr">
        <is>
          <t>Canada | 2028</t>
        </is>
      </c>
    </row>
    <row r="5">
      <c r="A5" s="4" t="inlineStr">
        <is>
          <t>Non-capital income tax losses</t>
        </is>
      </c>
      <c r="C5" s="6" t="n">
        <v>21000</v>
      </c>
    </row>
    <row r="6">
      <c r="A6" s="4" t="inlineStr">
        <is>
          <t>Canada | 2029</t>
        </is>
      </c>
    </row>
    <row r="7">
      <c r="A7" s="4" t="inlineStr">
        <is>
          <t>Non-capital income tax losses</t>
        </is>
      </c>
      <c r="C7" s="6" t="n">
        <v>56000</v>
      </c>
    </row>
    <row r="8">
      <c r="A8" s="4" t="inlineStr">
        <is>
          <t>Canada | 2030</t>
        </is>
      </c>
    </row>
    <row r="9">
      <c r="A9" s="4" t="inlineStr">
        <is>
          <t>Non-capital income tax losses</t>
        </is>
      </c>
      <c r="C9" s="6" t="n">
        <v>346000</v>
      </c>
    </row>
    <row r="10">
      <c r="A10" s="4" t="inlineStr">
        <is>
          <t>Canada | 2031</t>
        </is>
      </c>
    </row>
    <row r="11">
      <c r="A11" s="4" t="inlineStr">
        <is>
          <t>Non-capital income tax losses</t>
        </is>
      </c>
      <c r="C11" s="6" t="n">
        <v>688000</v>
      </c>
    </row>
    <row r="12">
      <c r="A12" s="4" t="inlineStr">
        <is>
          <t>Canada | 2032</t>
        </is>
      </c>
    </row>
    <row r="13">
      <c r="A13" s="4" t="inlineStr">
        <is>
          <t>Non-capital income tax losses</t>
        </is>
      </c>
      <c r="C13" s="6" t="n">
        <v>860000</v>
      </c>
    </row>
    <row r="14">
      <c r="A14" s="4" t="inlineStr">
        <is>
          <t>Canada | 2033</t>
        </is>
      </c>
    </row>
    <row r="15">
      <c r="A15" s="4" t="inlineStr">
        <is>
          <t>Non-capital income tax losses</t>
        </is>
      </c>
      <c r="C15" s="6" t="n">
        <v>685000</v>
      </c>
    </row>
    <row r="16">
      <c r="A16" s="4" t="inlineStr">
        <is>
          <t>Canada | 2034</t>
        </is>
      </c>
    </row>
    <row r="17">
      <c r="A17" s="4" t="inlineStr">
        <is>
          <t>Non-capital income tax losses</t>
        </is>
      </c>
      <c r="C17" s="6" t="n">
        <v>780000</v>
      </c>
    </row>
    <row r="18">
      <c r="A18" s="4" t="inlineStr">
        <is>
          <t>Canada | 2035</t>
        </is>
      </c>
    </row>
    <row r="19">
      <c r="A19" s="4" t="inlineStr">
        <is>
          <t>Non-capital income tax losses</t>
        </is>
      </c>
      <c r="C19" s="6" t="n">
        <v>1374000</v>
      </c>
    </row>
    <row r="20">
      <c r="A20" s="4" t="inlineStr">
        <is>
          <t>Canada | 2036</t>
        </is>
      </c>
    </row>
    <row r="21">
      <c r="A21" s="4" t="inlineStr">
        <is>
          <t>Non-capital income tax losses</t>
        </is>
      </c>
      <c r="C21" s="6" t="n">
        <v>1415000</v>
      </c>
    </row>
    <row r="22">
      <c r="A22" s="4" t="inlineStr">
        <is>
          <t>Canada | 2037</t>
        </is>
      </c>
    </row>
    <row r="23">
      <c r="A23" s="4" t="inlineStr">
        <is>
          <t>Non-capital income tax losses</t>
        </is>
      </c>
      <c r="C23" s="6" t="n">
        <v>2269000</v>
      </c>
    </row>
    <row r="24">
      <c r="A24" s="4" t="inlineStr">
        <is>
          <t>Canada | 2038</t>
        </is>
      </c>
    </row>
    <row r="25">
      <c r="A25" s="4" t="inlineStr">
        <is>
          <t>Non-capital income tax losses</t>
        </is>
      </c>
      <c r="C25" s="6" t="n">
        <v>3243000</v>
      </c>
    </row>
    <row r="26">
      <c r="A26" s="4" t="inlineStr">
        <is>
          <t>Canada | 2039</t>
        </is>
      </c>
    </row>
    <row r="27">
      <c r="A27" s="4" t="inlineStr">
        <is>
          <t>Non-capital income tax losses</t>
        </is>
      </c>
      <c r="C27" s="6" t="n">
        <v>6059000</v>
      </c>
    </row>
    <row r="28">
      <c r="A28" s="4" t="inlineStr">
        <is>
          <t>Canada | 2040</t>
        </is>
      </c>
    </row>
    <row r="29">
      <c r="A29" s="4" t="inlineStr">
        <is>
          <t>Non-capital income tax losses</t>
        </is>
      </c>
      <c r="C29" s="5" t="n">
        <v>6546000</v>
      </c>
    </row>
    <row r="30">
      <c r="A30" s="4" t="inlineStr">
        <is>
          <t>United States</t>
        </is>
      </c>
    </row>
    <row r="31">
      <c r="A31" s="4" t="inlineStr">
        <is>
          <t>Non-capital income tax losses</t>
        </is>
      </c>
      <c r="B31" s="5" t="n">
        <v>220000</v>
      </c>
    </row>
    <row r="32">
      <c r="A32" s="4" t="inlineStr">
        <is>
          <t>United States | 2039</t>
        </is>
      </c>
    </row>
    <row r="33">
      <c r="A33" s="4" t="inlineStr">
        <is>
          <t>Non-capital income tax losses</t>
        </is>
      </c>
      <c r="B33" s="6" t="n">
        <v>70000</v>
      </c>
    </row>
    <row r="34">
      <c r="A34" s="4" t="inlineStr">
        <is>
          <t>United States | 2040</t>
        </is>
      </c>
    </row>
    <row r="35">
      <c r="A35" s="4" t="inlineStr">
        <is>
          <t>Non-capital income tax losses</t>
        </is>
      </c>
      <c r="B35" s="5" t="n">
        <v>1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9 Months Ended</t>
        </is>
      </c>
      <c r="C1" s="2" t="inlineStr">
        <is>
          <t>12 Months Ended</t>
        </is>
      </c>
    </row>
    <row r="2">
      <c r="B2" s="2" t="inlineStr">
        <is>
          <t>Sep. 30, 2019</t>
        </is>
      </c>
      <c r="C2" s="2" t="inlineStr">
        <is>
          <t>Sep. 30, 2020</t>
        </is>
      </c>
    </row>
    <row r="3">
      <c r="A3" s="3" t="inlineStr">
        <is>
          <t>Related Party Transactions [Abstract]</t>
        </is>
      </c>
    </row>
    <row r="4">
      <c r="A4" s="4" t="inlineStr">
        <is>
          <t>Rent expense</t>
        </is>
      </c>
      <c r="B4" s="5" t="n">
        <v>57911</v>
      </c>
      <c r="C4" s="5" t="n">
        <v>76331</v>
      </c>
    </row>
    <row r="5">
      <c r="A5" s="4" t="inlineStr">
        <is>
          <t>Royalty expenses</t>
        </is>
      </c>
      <c r="B5" s="6" t="n">
        <v>20471</v>
      </c>
      <c r="C5" s="6" t="n">
        <v>0</v>
      </c>
    </row>
    <row r="6">
      <c r="A6" s="4" t="inlineStr">
        <is>
          <t>Royalty payable</t>
        </is>
      </c>
      <c r="B6" s="5" t="n">
        <v>23457</v>
      </c>
      <c r="C6"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t>
        </is>
      </c>
      <c r="B1" s="2" t="inlineStr">
        <is>
          <t>12 Months Ended</t>
        </is>
      </c>
    </row>
    <row r="2">
      <c r="B2" s="2" t="inlineStr">
        <is>
          <t>Sep. 30, 2020USD ($)</t>
        </is>
      </c>
    </row>
    <row r="3">
      <c r="A3" s="3" t="inlineStr">
        <is>
          <t>Business Combinations [Abstract]</t>
        </is>
      </c>
    </row>
    <row r="4">
      <c r="A4" s="4" t="inlineStr">
        <is>
          <t>Fair value of 888,454 share consideration to be transferred, net of liquidity discount</t>
        </is>
      </c>
      <c r="B4" s="5" t="n">
        <v>4633499</v>
      </c>
    </row>
    <row r="5">
      <c r="A5" s="4" t="inlineStr">
        <is>
          <t>Excess fair value of replacement warrants</t>
        </is>
      </c>
      <c r="B5" s="6" t="n">
        <v>61902</v>
      </c>
    </row>
    <row r="6">
      <c r="A6" s="4" t="inlineStr">
        <is>
          <t>Total acquisition date fair value of consideration transferred</t>
        </is>
      </c>
      <c r="B6" s="5" t="n">
        <v>46954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Business Combination (Details 1)</t>
        </is>
      </c>
      <c r="B1" s="2" t="inlineStr">
        <is>
          <t>12 Months Ended</t>
        </is>
      </c>
    </row>
    <row r="2">
      <c r="B2" s="2" t="inlineStr">
        <is>
          <t>Sep. 30, 2020USD ($)</t>
        </is>
      </c>
    </row>
    <row r="3">
      <c r="A3" s="3" t="inlineStr">
        <is>
          <t>Business Combinations [Abstract]</t>
        </is>
      </c>
    </row>
    <row r="4">
      <c r="A4" s="4" t="inlineStr">
        <is>
          <t>Cash and cash equivalents</t>
        </is>
      </c>
      <c r="B4" s="5" t="n">
        <v>6389322</v>
      </c>
    </row>
    <row r="5">
      <c r="A5" s="4" t="inlineStr">
        <is>
          <t>Other current assets</t>
        </is>
      </c>
      <c r="B5" s="6" t="n">
        <v>418837</v>
      </c>
    </row>
    <row r="6">
      <c r="A6" s="4" t="inlineStr">
        <is>
          <t>Noncurrent assets</t>
        </is>
      </c>
      <c r="B6" s="6" t="n">
        <v>42045</v>
      </c>
    </row>
    <row r="7">
      <c r="A7" s="4" t="inlineStr">
        <is>
          <t>Fair value of warrants payable</t>
        </is>
      </c>
      <c r="B7" s="6" t="n">
        <v>-1187124</v>
      </c>
    </row>
    <row r="8">
      <c r="A8" s="4" t="inlineStr">
        <is>
          <t>Other current liabilities</t>
        </is>
      </c>
      <c r="B8" s="6" t="n">
        <v>-967679</v>
      </c>
    </row>
    <row r="9">
      <c r="A9" s="4" t="inlineStr">
        <is>
          <t>Estimated fair value of share consideration to be transferred</t>
        </is>
      </c>
      <c r="B9" s="5" t="n">
        <v>46954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7" customWidth="1" min="2" max="2"/>
  </cols>
  <sheetData>
    <row r="1">
      <c r="A1" s="1" t="inlineStr">
        <is>
          <t>Business Combination (Details 2)</t>
        </is>
      </c>
      <c r="B1" s="2" t="inlineStr">
        <is>
          <t>9 Months Ended</t>
        </is>
      </c>
    </row>
    <row r="2">
      <c r="B2" s="2" t="inlineStr">
        <is>
          <t>Sep. 30, 2019USD ($)$ / sharesshares</t>
        </is>
      </c>
    </row>
    <row r="3">
      <c r="A3" s="3" t="inlineStr">
        <is>
          <t>Business Combinations [Abstract]</t>
        </is>
      </c>
    </row>
    <row r="4">
      <c r="A4" s="4" t="inlineStr">
        <is>
          <t>Total revenues | $</t>
        </is>
      </c>
      <c r="B4" s="5" t="n">
        <v>930565</v>
      </c>
    </row>
    <row r="5">
      <c r="A5" s="4" t="inlineStr">
        <is>
          <t>Net loss | $</t>
        </is>
      </c>
      <c r="B5" s="5" t="n">
        <v>-8126749</v>
      </c>
    </row>
    <row r="6">
      <c r="A6" s="4" t="inlineStr">
        <is>
          <t>Weighted average number of common shares | shares</t>
        </is>
      </c>
      <c r="B6" s="6" t="n">
        <v>7504468</v>
      </c>
    </row>
    <row r="7">
      <c r="A7" s="4" t="inlineStr">
        <is>
          <t>Loss per common share - basic | $ / shares</t>
        </is>
      </c>
      <c r="B7" s="7" t="n">
        <v>-1.08</v>
      </c>
    </row>
    <row r="8">
      <c r="A8" s="4" t="inlineStr">
        <is>
          <t>Loss per common share - diluted | $ / shares</t>
        </is>
      </c>
      <c r="B8" s="7" t="n">
        <v>-1.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14" customWidth="1" min="2" max="2"/>
    <col width="25" customWidth="1" min="3" max="3"/>
    <col width="27" customWidth="1" min="4" max="4"/>
    <col width="37" customWidth="1" min="5" max="5"/>
    <col width="20" customWidth="1" min="6" max="6"/>
    <col width="13" customWidth="1" min="7" max="7"/>
  </cols>
  <sheetData>
    <row r="1">
      <c r="A1" s="1" t="inlineStr">
        <is>
          <t>Consolidated Statements of Changes in Shareholders' Equity - USD ($)</t>
        </is>
      </c>
      <c r="B1" s="2" t="inlineStr">
        <is>
          <t>Common Shares</t>
        </is>
      </c>
      <c r="C1" s="2" t="inlineStr">
        <is>
          <t>Class A Preferred Shares</t>
        </is>
      </c>
      <c r="D1" s="2" t="inlineStr">
        <is>
          <t>Additional Paid-in Capital</t>
        </is>
      </c>
      <c r="E1" s="2" t="inlineStr">
        <is>
          <t>Accumulated Other Comprehensive Loss</t>
        </is>
      </c>
      <c r="F1" s="2" t="inlineStr">
        <is>
          <t>Accumulated Deficit</t>
        </is>
      </c>
      <c r="G1" s="2" t="inlineStr">
        <is>
          <t>Total</t>
        </is>
      </c>
    </row>
    <row r="2">
      <c r="A2" s="4" t="inlineStr">
        <is>
          <t>Beginning balance, shares at Dec. 31, 2018</t>
        </is>
      </c>
      <c r="B2" s="6" t="n">
        <v>3239902</v>
      </c>
      <c r="C2" s="6" t="n">
        <v>1007143</v>
      </c>
    </row>
    <row r="3">
      <c r="A3" s="4" t="inlineStr">
        <is>
          <t>Beginning balance, amount at Dec. 31, 2018</t>
        </is>
      </c>
      <c r="B3" s="5" t="n">
        <v>1111253</v>
      </c>
      <c r="C3" s="5" t="n">
        <v>6064013</v>
      </c>
      <c r="D3" s="5" t="n">
        <v>230792</v>
      </c>
      <c r="E3" s="5" t="n">
        <v>-429973</v>
      </c>
      <c r="F3" s="5" t="n">
        <v>-3761595</v>
      </c>
      <c r="G3" s="5" t="n">
        <v>3214490</v>
      </c>
    </row>
    <row r="4">
      <c r="A4" s="4" t="inlineStr">
        <is>
          <t>Preferred return for Class A preferred shares</t>
        </is>
      </c>
      <c r="C4" s="6" t="n">
        <v>196286</v>
      </c>
      <c r="F4" s="6" t="n">
        <v>-196286</v>
      </c>
      <c r="G4" s="6" t="n">
        <v>0</v>
      </c>
    </row>
    <row r="5">
      <c r="A5" s="4" t="inlineStr">
        <is>
          <t>Effect of reverse acquisition, shares</t>
        </is>
      </c>
      <c r="B5" s="6" t="n">
        <v>4264566</v>
      </c>
    </row>
    <row r="6">
      <c r="A6" s="4" t="inlineStr">
        <is>
          <t>Effect of reverse acquisition, amount</t>
        </is>
      </c>
      <c r="B6" s="5" t="n">
        <v>10893798</v>
      </c>
      <c r="C6" s="6" t="n">
        <v>-6260299</v>
      </c>
      <c r="D6" s="6" t="n">
        <v>61902</v>
      </c>
      <c r="G6" s="6" t="n">
        <v>4695401</v>
      </c>
    </row>
    <row r="7">
      <c r="A7" s="4" t="inlineStr">
        <is>
          <t>Share-based compensation</t>
        </is>
      </c>
      <c r="D7" s="6" t="n">
        <v>35074</v>
      </c>
      <c r="G7" s="6" t="n">
        <v>35074</v>
      </c>
    </row>
    <row r="8">
      <c r="A8" s="4" t="inlineStr">
        <is>
          <t>Net loss and comprehensive loss</t>
        </is>
      </c>
      <c r="B8" s="4" t="inlineStr">
        <is>
          <t xml:space="preserve"> </t>
        </is>
      </c>
      <c r="C8" s="4" t="inlineStr">
        <is>
          <t xml:space="preserve"> </t>
        </is>
      </c>
      <c r="D8" s="4" t="inlineStr">
        <is>
          <t xml:space="preserve"> </t>
        </is>
      </c>
      <c r="E8" s="6" t="n">
        <v>87899</v>
      </c>
      <c r="F8" s="6" t="n">
        <v>-2776734</v>
      </c>
      <c r="G8" s="6" t="n">
        <v>-2688835</v>
      </c>
    </row>
    <row r="9">
      <c r="A9" s="4" t="inlineStr">
        <is>
          <t>Ending balance, shares at Sep. 30, 2019</t>
        </is>
      </c>
      <c r="B9" s="6" t="n">
        <v>7504468</v>
      </c>
      <c r="C9" s="6" t="n">
        <v>0</v>
      </c>
    </row>
    <row r="10">
      <c r="A10" s="4" t="inlineStr">
        <is>
          <t>Ending balance, amount at Sep. 30, 2019</t>
        </is>
      </c>
      <c r="B10" s="5" t="n">
        <v>12005051</v>
      </c>
      <c r="C10" s="5" t="n">
        <v>0</v>
      </c>
      <c r="D10" s="6" t="n">
        <v>327768</v>
      </c>
      <c r="E10" s="6" t="n">
        <v>-342074</v>
      </c>
      <c r="F10" s="6" t="n">
        <v>-6734615</v>
      </c>
      <c r="G10" s="6" t="n">
        <v>5256130</v>
      </c>
    </row>
    <row r="11">
      <c r="A11" s="4" t="inlineStr">
        <is>
          <t>Issuance of common shares in equity offering, shares</t>
        </is>
      </c>
      <c r="B11" s="6" t="n">
        <v>1354691</v>
      </c>
    </row>
    <row r="12">
      <c r="A12" s="4" t="inlineStr">
        <is>
          <t>Issuance of common shares in equity offering, amount</t>
        </is>
      </c>
      <c r="B12" s="5" t="n">
        <v>3070358</v>
      </c>
      <c r="D12" s="6" t="n">
        <v>1290142</v>
      </c>
      <c r="G12" s="6" t="n">
        <v>4360500</v>
      </c>
    </row>
    <row r="13">
      <c r="A13" s="4" t="inlineStr">
        <is>
          <t>Issuance costs</t>
        </is>
      </c>
      <c r="B13" s="5" t="n">
        <v>-349756</v>
      </c>
      <c r="D13" s="6" t="n">
        <v>-125964</v>
      </c>
      <c r="G13" s="6" t="n">
        <v>-475720</v>
      </c>
    </row>
    <row r="14">
      <c r="A14" s="4" t="inlineStr">
        <is>
          <t>Issuance of common shares upon exercise of warrants, shares</t>
        </is>
      </c>
      <c r="B14" s="6" t="n">
        <v>751510</v>
      </c>
    </row>
    <row r="15">
      <c r="A15" s="4" t="inlineStr">
        <is>
          <t>Issuance of common shares upon exercise of warrants, amount</t>
        </is>
      </c>
      <c r="B15" s="5" t="n">
        <v>3754265</v>
      </c>
      <c r="D15" s="6" t="n">
        <v>-530461</v>
      </c>
      <c r="G15" s="6" t="n">
        <v>3223804</v>
      </c>
    </row>
    <row r="16">
      <c r="A16" s="4" t="inlineStr">
        <is>
          <t>Issuance of common shares upon exercise of share options, shares</t>
        </is>
      </c>
      <c r="B16" s="6" t="n">
        <v>4450</v>
      </c>
    </row>
    <row r="17">
      <c r="A17" s="4" t="inlineStr">
        <is>
          <t>Issuance of common shares upon exercise of share options, amount</t>
        </is>
      </c>
      <c r="B17" s="5" t="n">
        <v>20935</v>
      </c>
      <c r="D17" s="6" t="n">
        <v>-9364</v>
      </c>
      <c r="G17" s="6" t="n">
        <v>11571</v>
      </c>
    </row>
    <row r="18">
      <c r="A18" s="4" t="inlineStr">
        <is>
          <t>Preferred return on convertible preferred shares</t>
        </is>
      </c>
      <c r="F18" s="6" t="n">
        <v>-34109</v>
      </c>
      <c r="G18" s="6" t="n">
        <v>-34109</v>
      </c>
    </row>
    <row r="19">
      <c r="A19" s="4" t="inlineStr">
        <is>
          <t>Share-based compensation</t>
        </is>
      </c>
      <c r="D19" s="6" t="n">
        <v>598359</v>
      </c>
      <c r="G19" s="6" t="n">
        <v>598359</v>
      </c>
    </row>
    <row r="20">
      <c r="A20" s="4" t="inlineStr">
        <is>
          <t>Net loss and comprehensive loss</t>
        </is>
      </c>
      <c r="B20" s="4" t="inlineStr">
        <is>
          <t xml:space="preserve"> </t>
        </is>
      </c>
      <c r="C20" s="4" t="inlineStr">
        <is>
          <t xml:space="preserve"> </t>
        </is>
      </c>
      <c r="D20" s="4" t="inlineStr">
        <is>
          <t xml:space="preserve"> </t>
        </is>
      </c>
      <c r="E20" s="6" t="n">
        <v>54870</v>
      </c>
      <c r="F20" s="6" t="n">
        <v>-6364230</v>
      </c>
      <c r="G20" s="6" t="n">
        <v>-6309360</v>
      </c>
    </row>
    <row r="21">
      <c r="A21" s="4" t="inlineStr">
        <is>
          <t>Ending balance, shares at Sep. 30, 2020</t>
        </is>
      </c>
      <c r="B21" s="6" t="n">
        <v>9615119</v>
      </c>
      <c r="C21" s="6" t="n">
        <v>0</v>
      </c>
    </row>
    <row r="22">
      <c r="A22" s="4" t="inlineStr">
        <is>
          <t>Ending balance, amount at Sep. 30, 2020</t>
        </is>
      </c>
      <c r="B22" s="5" t="n">
        <v>18500853</v>
      </c>
      <c r="C22" s="5" t="n">
        <v>0</v>
      </c>
      <c r="D22" s="5" t="n">
        <v>1550480</v>
      </c>
      <c r="E22" s="5" t="n">
        <v>-287204</v>
      </c>
      <c r="F22" s="5" t="n">
        <v>-13132954</v>
      </c>
      <c r="G22" s="5" t="n">
        <v>6631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Sep. 30, 2020</t>
        </is>
      </c>
    </row>
    <row r="3">
      <c r="A3" s="3" t="inlineStr">
        <is>
          <t>Organization, Consolidation and Presentation of Financial Statements [Abstract]</t>
        </is>
      </c>
    </row>
    <row r="4">
      <c r="A4" s="4" t="inlineStr">
        <is>
          <t>Nature of Operations</t>
        </is>
      </c>
      <c r="B4" s="4" t="inlineStr">
        <is>
          <t xml:space="preserve">Edesa Biotech, Inc. (the “Company” or “Edesa”)
is a biopharmaceutical company focused on acquiring, developing and commercializing clinical stage drugs for inflammatory and immune-related
diseases with clear unmet medical needs. The Company is organized under the laws of British Columbia, Canada and is headquartered
in Markham, Ontario. In June 2019, the Company changed its name from Stellar Biotechnologies,
Inc. to Edesa Biotech, Inc. following a reverse acquisition with Edesa Biotech Research, Inc., formerly known as Edesa Biotech
Inc., a company organized under the laws of the province of Ontario. At the closing of the transaction, which occurred on June
7, 2019, the Company acquired the entire issued share capital of Edesa Biotech Research, Inc., with Edesa Biotech Research, Inc.,
becoming a wholly-owned subsidiary of the Company. The other wholly-owned subsidiary of the Company is Edesa Biotech USA, Inc.,
a California, USA corporation founded in 1999 formerly known as Stellar Biotechnologies, Inc. prior to November 2020. Also, on
June 7, 2019, in connection with and following the completion of the reverse acquisition, the Company effected a 1-for-6 reverse
split of its common shares. Upon the completion of the reverse acquisition, Edesa Biotech Research, Inc. changed its fiscal year
end from December 31 to September 30 to align with the Company’s fiscal year end. The Company’s common shares trade on The Nasdaq Capital Market
in the United States under the symbol “EDSA”. Liquidity The Company's operations have historically
been funded through issuances of common shares, exercises of common share purchase warrants, convertible preferred shares,
convertible loans, government grants and tax incentives. For the year ended September 30, 2020 and nine-month period ended
September 30, 2019, the Company reported net losses of $6.36 million and $2.78 million, respectively. On January 8, 2020, the Company completed a registered direct offering
resulting in net proceeds of approximately $3.89 million. On September 28, 2020, the Company entered into an Equity Distribution
Agreement with RBC Capital Markets, LLC (“RBCCM”), as sales agent, pursuant to which the Company may offer and sell,
from time to time, common shares through an at-the-market equity offering program for up to $9.2 million in gross cash proceeds.
The total amount of cash that may be generated under this distribution agreement is uncertain and depends on a variety of factors,
including market conditions and the trading price of the Company’s common shares. No shares were sold under the distribution
agreement prior to September 30, 2020. At September 30, 2020, the Company had cash and cash equivalents of $7.21 million, working capital of $6.57 million, shareholders’
equity and temporary equity of $9.11 million and an accumulated deficit of $13.13 million. From October 1, 2020 to December 2,
2020, the exercise of Class A and Class B warrants resulted in the issuance of 243,369 common shares and cash proceeds of approximately
$1.0 million. From October 1, 2020 to December 2, 2020, the Company sold 169,753 common shares under the Company’s equity
distribution agreement for net proceeds of approximately $0.99 million. The Company plans to finance operations for at least the next
twelve months with cash and cash equivalents on hand. Impact of COVID-19 The ongoing COVID-19 pandemic has severely impacted global economic
activity and has caused material disruptions to almost every industry directly or indirectly. The full impact of the pandemic remains
uncertain and ongoing developments related to the pandemic may cause material impacts to the Company’s future operations,
clinical study timelines and financial results. While the full impact of the COVID-19 pandemic to business and operating results
presents additional uncertainty, the Company’s management continues to use reasonably available information to assess impacts
to the Company’s business pla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t>
        </is>
      </c>
      <c r="B1" s="2" t="inlineStr">
        <is>
          <t>12 Months Ended</t>
        </is>
      </c>
    </row>
    <row r="2">
      <c r="B2" s="2" t="inlineStr">
        <is>
          <t>Sep. 30, 2020</t>
        </is>
      </c>
    </row>
    <row r="3">
      <c r="A3" s="3" t="inlineStr">
        <is>
          <t>Organization, Consolidation and Presentation of Financial Statements [Abstract]</t>
        </is>
      </c>
    </row>
    <row r="4">
      <c r="A4" s="4" t="inlineStr">
        <is>
          <t>Basis of Preparation</t>
        </is>
      </c>
      <c r="B4" s="4" t="inlineStr">
        <is>
          <t xml:space="preserve">The accompanying consolidated financial statements have been prepared
in accordance with accounting principles generally accepted in the United States (U.S. GAAP) and include the accounts of the Company
and its wholly-owned subsidiaries, Edesa Biotech Research, Inc., an Ontario corporation, and Edesa Biotech USA, Inc., a California corporation in the U.S. All intercompany balances and transactions have been eliminated
upon consolidation. The accompanying consolidated financial statements include the year
ended September 30, 2020 and nine-month period ended September 30,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 xml:space="preserve">Use of estimates The preparation of consolidated financial statements in conformity
with U.S. GAAP Functional and reporting currencies The consolidated financial statements of the Company are presented
in U.S. dollars, unless otherwise stated, which is the Company’s and its wholly- owned subsidiary’s, Edesa Biotech
USA, Inc., functional currency. The functional currency of the Company’s wholly-owned subsidiary, Edesa Biotech Research,
Inc., as determined by management, is Canadian dollars. Cash and cash equivalents Cash and cash equivalents consist of demand deposits with financial
institutions and highly liquid investments which are readily convertible into cash with maturities of three months or less when
purchased. The carrying amount of cash and cash equivalents approximates its fair value due to its short-term nature. Investments Investments during the year consisted of U.S. Treasury bills with
original maturities between 13 and 52 weeks. They are reported at amortized cost, which approximates fair value. The Company regularly
reviews these investments to determine whether any decline in fair value below the amortized cost basis has occurred that is other
than temporary. If a decline in fair value has occurred that is determined to be other than temporary, the cost basis of the investment
is written down to fair value. There were no investments outstanding at September 30, 2020 and 2019. Accounts and other receivable The Company assesses the collectability of its accounts receivable
through a review of its current aging, as well as an analysis of its historical collection rate, general economic conditions and
credit status of its customers. Accounts and other receivable include Harmonized Sales Tax (HST) refunds receivable. As of
September 30, 2020, all outstanding accounts and HST refunds receivable were deemed to be fully collectible, and therefore, no
allowance for doubtful accounts was recorded. Property and equipment Property and equipment are recorded at historical cost less accumulated
depreciation and any accumulated impairment losses. Depreciation is recorded to write off the cost of assets less their residual
values over their useful lives, using the declining balance and straight-line methods. Assets not in use and on consignment for
sale are carried at the expected net proceeds value. Maintenance and repair expenditures that do not improve or extend the life
are expensed in the period incurred. Any gain or loss arising on the disposal or retirement of an item of property and equipment
is recognized as the difference between the sales proceeds and the carrying amount of the asset. The estimated useful lives, residual
values and depreciation methods are reviewed at the end of each year, with the effect of any changes in estimate accounted for
on a prospective basis. The depreciation policy for the principal asset categories are calculated
as follows:
Computer equipment 30% declining balance
method or straight line 3 years
Furniture and equipment 20% declining balance
method Intangible assets Intangible assets represent the exclusive world-wide rights to know-how,
patents and data relating to certain monoclonal antibodies (“the Constructs”), including sublicensing rights, acquired
by entering into a license agreement with a pharmaceutical development company. Unless earlier terminated, the term of the license
agreement will remain in effect for 25 years from the date of first commercial sale of licensed products containing the Constructs.
Subsequently, the license agreement will automatically renew for five-year periods unless either party terminates the agreement
in accordance with its terms. Intangible assets are stated at their historical cost, amortized on a straight-line basis over their
expected useful lives, which is 25 years, and subject to impairment review at the end of each reporting period. Impairment of long-lived assets Long-lived assets are tested for impairment when indicators of impairment
exist. When a significant change in the expected timing or amount of the future cash flows of the financial asset is identified,
the carrying amount of the financial asset is reduced and the amount of the write-down is recognized as a loss. A previously recognized
impairment loss may be reversed to the extent of the improvement, provided it is not greater than the amount that would have been
reported at the date of the reversal had the impairment not been recognized previously, and the amount of the reversal is recognized
in net income (loss). Fair value measurement The Company uses the fair value measurement framework for valuing
financial assets and liabilities. See Note 11.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Revenues consist of sales of product inventory obtained in the reverse acquisition completed in
June 2019, which are recognized upon shipment when the customer obtains control of the product and the Company has no further performance
obligations. Research and development Research and development expenses principally consist of (i) contract
research organizations for clinical trial management services, (ii) contract manufacturing organizations for manufacturing the
drug compound(s) for use in clinical trials and (iii) salaries of employees directly involved in research and development efforts.
Research and development costs are expensed as incurred. Share-based compensation The Company measures the cost of equity-settled transactions by reference
to the fair value of the equity instruments at the date at which they are granted since the fair value of the goods or services
received by the Company cannot be reliably estimated. The Company grants options to buy common shares of the Company to
its directors, officers, employees and consultants, and grants other equity-based instruments such as warrants to non-employees.
The fair value of share-based compensation is measured on the date of grant, using the Black-Scholes option valuation model and
is recognized over the vesting period net of estimated forfeitures for employees or the service period for non-employees. The provisions
of the Company's share-based compensation plans do not require the Company to settle any options by transferring cash or other
assets, and therefore the Company classifies the awards as equity. The Black-Scholes option valuation model requires the input
of subjective assumptions, including price volatility of the underlying stock, risk-free interest rate, dividend yield, and expected
life of the option. Translation of foreign currency transactions The Company's reporting currency is the U.S. dollar. The financial
statements of the wholly-owned Canadian subsidiary is measured using the Canadian dollar as the functional currency. Assets and
liabilities of the Canadian operation have been translated at year-end exchange rates and related revenue and expenses have been
translated at average exchange rates for the year. Accumulated gains and losses resulting from the translation of the financial
statements of the Canadian operation are included as part of accumulated other comprehensive loss, a separate component of shareholders'
equity. For other transactions denominated in currencies other than the Company’s
functional currency, the monetary assets and liabilities are translated at the year-end rates. Revenue and expenses are translated
at rates of exchange prevailing on the transaction dates. Non-monetary balance sheet and related income statement accounts are
remeasured into U.S. dollar using historical exchange rates. All of the exchange gains or losses resulting from these other transactions
are recognized in the statements of operations and comprehensive loss. Income taxes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that the deferred tax asset
will not be realized. The Company assesses the likelihood of the financial statement effect
of a tax position that should be recognized when it is more likely than not that the position will be sustained upon examination
by a taxing authority based on the technical merits of the tax position, circumstances, and information available as of the reporting
date. The Company is subject to examination by taxing authorities in Canada and the U.S. Management does not believe that there
are any uncertain tax positions that would result in an asset or liability for taxes being recognized in the accompanying financial
statements. The Company recognizes tax-related interest and penalties, if any, as a component of income tax expense. The Company accounts for income taxes on a tax jurisdictional basis.
The Company files income tax returns in Canada, the provinces of British Columbia and Ontario, the U.S. and the state of California. Earnings (loss) per share Basic earnings (loss) per share is calculated by dividing net income
(loss) available to common shareholders by the weighted average number of common shares outstanding during the period. The computation of diluted earnings (loss) per share assumes the conversion,
exercise or contingent issuance of securities only when such conversion, exercise or issuance would have a dilutive effect on earnings
(loss) per share. The dilutive effect of convertible securities would be reflected in diluted earnings per share by application
of the “if converted” method. The dilutive effect of outstanding options and warrants and their equivalents would be
reflected in diluted earnings per share by application of the treasury stock method. However, conversion of outstanding convertible
preferred shares, options and warrants would have an antidilutive effect on loss per share for the year ended September 30, 2020
and nine-month period ended September 30, 2019 and are therefore excluded from the computation of diluted loss per share. See Notes
8 and 9 for outstanding convertible preferred shares, options and warrants at September 30, 2020 and 2019. Segmented Information The Company's operations comprise a single reportable segment engaged
in the research and development, manufacturing and commercialization of innovative pharmaceutical products. As the operations comprise
a single reportable segment, amounts disclosed in the consolidated financial statements for net loss, comprehensive loss, depreciation
and total assets also represent segmented amounts. Adoption of Recent Accounting Pronouncements On October 1, 2019, the Company adopted Accounting Standards Codification
(ASC) Topic 842 Leases using the modified retrospective transition method, applying the new standard to all leases existing at
the date of initial application. In addition, the Company elected the package of practical expedients in transition, which permitted
the Company not to reassess prior conclusions about lease identification, lease classification and initial direct costs on leases
that commenced prior to adoption of the new standard. The Company also elected the ongoing practical expedient not to recognize
operating lease right-of-use assets and operating lease liabilities for short-term leases. As a result of adopting the new standard,
the Company recognized operating lease right-of-use (“ROU”) assets of approximately $234,000 and operating lease liabilities
of approximately $234,000 on the balance sheet for one operating lease with a term longer than 12 months at adoption. There was
no impact to opening accumulated deficit. The Company had three short-term operating leases upon adoption that did not follow the
ROU model. The ROU assets are initially measured at cost and amortized using the straight-line method through the end of the lease
term. The lease liabilities are measured at the present value of the lease payments that are not paid at the commencement date,
discounted using the Company’s incremental borrowing rate. Future accounting pronouncements In June 2016, the FASB
issued ASU 2016-13, Financial Instruments-Credit Losses (Topic 326): Measurement of Credit Losses on Financial
Instru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08:30:49Z</dcterms:created>
  <dcterms:modified xmlns:dcterms="http://purl.org/dc/terms/" xmlns:xsi="http://www.w3.org/2001/XMLSchema-instance" xsi:type="dcterms:W3CDTF">2020-12-07T08:30:49Z</dcterms:modified>
</cp:coreProperties>
</file>